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ORGANIZATION AND SIGNIFICANT AC" sheetId="7" r:id="rId7"/>
    <s:sheet name="SUMMARY OF SIGNIFICANT ACCOUNTI" sheetId="8" r:id="rId8"/>
    <s:sheet name="PROPERTY AND EQUIPMENT" sheetId="9" r:id="rId9"/>
    <s:sheet name="ACQUISITION" sheetId="10" r:id="rId10"/>
    <s:sheet name="EQUITY TRANSACTIONS" sheetId="11" r:id="rId11"/>
    <s:sheet name="COMMITMENTS" sheetId="12" r:id="rId12"/>
    <s:sheet name="SHORT TERM LIABILITIES" sheetId="13" r:id="rId13"/>
    <s:sheet name="COMMON STOCK WARRANTS" sheetId="14" r:id="rId14"/>
    <s:sheet name="DISCONTINUED OPERATIONS" sheetId="15" r:id="rId15"/>
    <s:sheet name="IMPAIRMENT OF INTANGIBLE ASSETS" sheetId="16" r:id="rId16"/>
    <s:sheet name="INCOME TAXES" sheetId="17" r:id="rId17"/>
    <s:sheet name="RELATED-PARTY TRANSACTIONS" sheetId="18" r:id="rId18"/>
    <s:sheet name="RESEARCH AND DEVELOPMENT" sheetId="19" r:id="rId19"/>
    <s:sheet name="LIQUIDITY, GOING CONCERN AND MA" sheetId="20" r:id="rId20"/>
    <s:sheet name="SUBSEQUENT EVENTS" sheetId="21" r:id="rId21"/>
    <s:sheet name="SUMMARY OF SIGNIFICANT ACCOUN22" sheetId="22" r:id="rId22"/>
    <s:sheet name="PROPERTY AND EQUIPMENT (Tables)" sheetId="23" r:id="rId23"/>
    <s:sheet name="ACQUISITIONS (Tables)" sheetId="24" r:id="rId24"/>
    <s:sheet name="EQUITY TRANSACTIONS (Tables)" sheetId="25" r:id="rId25"/>
    <s:sheet name="COMMITMENTS (Tables)" sheetId="26" r:id="rId26"/>
    <s:sheet name="DISCONTINUED OPERATIONS (Tables" sheetId="27" r:id="rId27"/>
    <s:sheet name="ORGANIZATION AND SIGNIFICANT 28" sheetId="28" r:id="rId28"/>
    <s:sheet name="SUMMARY OF SIGNIFICANT ACCOUN29" sheetId="29" r:id="rId29"/>
    <s:sheet name="PROPERTY AND EQUIPMENT (Details" sheetId="30" r:id="rId30"/>
    <s:sheet name="PROPERTY AND EQUIPMENT (Detai31" sheetId="31" r:id="rId31"/>
    <s:sheet name="ACQUISITIONS (Details)" sheetId="32" r:id="rId32"/>
    <s:sheet name="EQUITY TRANSACTIONS (Details)" sheetId="33" r:id="rId33"/>
    <s:sheet name="EQUITY TRANSACTIONS (Details 1)" sheetId="34" r:id="rId34"/>
    <s:sheet name="EQUITY TRANSACTIONS (Details Na" sheetId="35" r:id="rId35"/>
    <s:sheet name="COMMITMENTS (Details)" sheetId="36" r:id="rId36"/>
    <s:sheet name="COMMITMENTS (Details 1)" sheetId="37" r:id="rId37"/>
    <s:sheet name="COMMITMENTS (Details Narrative)" sheetId="38" r:id="rId38"/>
    <s:sheet name="DISCONTINUED OPERATIONS (Detail" sheetId="39" r:id="rId39"/>
    <s:sheet name="DISCONTINUED OPERATIONS (Deta40" sheetId="40" r:id="rId40"/>
    <s:sheet name="DISCONTINUED OPERATIONS (Deta41" sheetId="41" r:id="rId41"/>
    <s:sheet name="DISCONTINUED OPERATIONS (Deta42" sheetId="42" r:id="rId42"/>
    <s:sheet name="RELATED-PARTY TRANSACTIONS (Det" sheetId="43" r:id="rId43"/>
    <s:sheet name="RESEARCH AND DEVELOPMENT (Detai" sheetId="44" r:id="rId44"/>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6</t>
  </si>
  <si>
    <t>Nov. 16, 2016</t>
  </si>
  <si>
    <t>Document And Entity Information</t>
  </si>
  <si>
    <t>Entity Registrant Name</t>
  </si>
  <si>
    <t>MEDOVEX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t>
  </si>
  <si>
    <t>Prepaid expenses</t>
  </si>
  <si>
    <t>Current assets held for sale</t>
  </si>
  <si>
    <t>Total Current Assets</t>
  </si>
  <si>
    <t>Property and Equipment, Net</t>
  </si>
  <si>
    <t>Deposits</t>
  </si>
  <si>
    <t>Goodwill</t>
  </si>
  <si>
    <t xml:space="preserve"> </t>
  </si>
  <si>
    <t>Noncurrent Assets Held for Sale</t>
  </si>
  <si>
    <t>Total Assets</t>
  </si>
  <si>
    <t>Current Liabilities</t>
  </si>
  <si>
    <t>Accounts payable</t>
  </si>
  <si>
    <t>Accrued liabilities</t>
  </si>
  <si>
    <t>Interest payable</t>
  </si>
  <si>
    <t>Note payable, net of debt discount</t>
  </si>
  <si>
    <t>Current liabilities held for sale</t>
  </si>
  <si>
    <t>Total Current Liabilities</t>
  </si>
  <si>
    <t>Long-Term Liabilities</t>
  </si>
  <si>
    <t>Convertible debt</t>
  </si>
  <si>
    <t>Noncurrent liabilities held for sale</t>
  </si>
  <si>
    <t>Deferred Rent</t>
  </si>
  <si>
    <t>Total Long-Term Liabilities</t>
  </si>
  <si>
    <t>Total Liabilities</t>
  </si>
  <si>
    <t>Stockholders' Equity</t>
  </si>
  <si>
    <t>Preferred stock - $.001 par value: 500,000 shares authorized, no shares outstanding</t>
  </si>
  <si>
    <t>Common stock - $.001 par value: 49,500,000 shares authorized, 14,283,752 and 11,256,175 shares issued at September 30, 2016 and December 31, 2015, respectively, 14,283,752 and 11,048,203 shares outstanding at September 30, 2016 (unaudited) and December 31, 2015, respectively</t>
  </si>
  <si>
    <t>Additional paid-in capital</t>
  </si>
  <si>
    <t>Due from Stockholder</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 .001</t>
  </si>
  <si>
    <t>Common stock, shares authorized</t>
  </si>
  <si>
    <t>Common stock, shares issued</t>
  </si>
  <si>
    <t>Common stock, shares outstanding</t>
  </si>
  <si>
    <t>UNAUDITED CONSOLIDATED STATEMENTS OF OPERATIONS - USD ($)</t>
  </si>
  <si>
    <t>3 Months Ended</t>
  </si>
  <si>
    <t>Jun. 30, 2015</t>
  </si>
  <si>
    <t>Sep. 30, 2015</t>
  </si>
  <si>
    <t>Unaudited Consolidated Statements Of Operations</t>
  </si>
  <si>
    <t>Revenues</t>
  </si>
  <si>
    <t>Operating Expenses</t>
  </si>
  <si>
    <t>General and administrative</t>
  </si>
  <si>
    <t>Sales and marketing</t>
  </si>
  <si>
    <t>Research and development</t>
  </si>
  <si>
    <t>Depreciation and amortization</t>
  </si>
  <si>
    <t>Impairment of goodwill</t>
  </si>
  <si>
    <t>Total Operating Expenses</t>
  </si>
  <si>
    <t>Operating Loss</t>
  </si>
  <si>
    <t>Other Expenses</t>
  </si>
  <si>
    <t>Interest expense</t>
  </si>
  <si>
    <t>Total Other Expenses</t>
  </si>
  <si>
    <t>Loss from Continuing Operations</t>
  </si>
  <si>
    <t>Discontinued Operations</t>
  </si>
  <si>
    <t>Loss from discontinued operations</t>
  </si>
  <si>
    <t>Total Loss from Discontinued Operations</t>
  </si>
  <si>
    <t>Net Loss</t>
  </si>
  <si>
    <t>Basic and diluted net loss per common share from continuing operations</t>
  </si>
  <si>
    <t>Basic and diluted net loss per common share from discontinued operations</t>
  </si>
  <si>
    <t>Basic and diluted net loss per common share</t>
  </si>
  <si>
    <t>Basic and diluted weighted average common shares outstanding</t>
  </si>
  <si>
    <t>UNAUDITED CONSOLIDATED STATEMENT OF STOCKHOLDERS' EQUITY - 9 months ended Sep. 30, 2016 - USD ($)</t>
  </si>
  <si>
    <t>Common Stock</t>
  </si>
  <si>
    <t>Additional Paid-In Capital</t>
  </si>
  <si>
    <t>Due From Stockholder</t>
  </si>
  <si>
    <t>Accumulated Deficit</t>
  </si>
  <si>
    <t>Total</t>
  </si>
  <si>
    <t>Beginning Balance, Shares at Dec. 31, 2015</t>
  </si>
  <si>
    <t>Beginning Balance, Amount at Dec. 31, 2015</t>
  </si>
  <si>
    <t>Conversion of promissory note on January 25, 2016, Shares</t>
  </si>
  <si>
    <t>Conversion of promissory note on January 25, 2016, Amount</t>
  </si>
  <si>
    <t>Warrant price modification on January 25, 2016</t>
  </si>
  <si>
    <t>Warrant price modification on February 16, 2016</t>
  </si>
  <si>
    <t>Repayment of due from stockholder through forgone director fees</t>
  </si>
  <si>
    <t>Issuance of common stock pursuant to private placement completed in April 2016, Shares</t>
  </si>
  <si>
    <t>Issuance of common stock pursuant to private placement completed in April 2016, Amount</t>
  </si>
  <si>
    <t>Issuance of warrants pursuant to private placement completed in April 2016, Amount</t>
  </si>
  <si>
    <t>Issuance of common stock in exchange for consulting services in May 2016, Shares</t>
  </si>
  <si>
    <t>Issuance of common stock in exchange for consulting services in May 2016, Amount</t>
  </si>
  <si>
    <t>Issuance of common stock pursuant to private placement completed in August 2016, Shares</t>
  </si>
  <si>
    <t>Issuance of common stock pursuant to private placement completed in August 2016, Amount</t>
  </si>
  <si>
    <t>Issuance of warrants pursuant to private placement completed in August 2016, Amount</t>
  </si>
  <si>
    <t>Issuance of common stock in exchange for consulting services in August 2016</t>
  </si>
  <si>
    <t>Issuance of warrants pursuant to loan completed in September 2016</t>
  </si>
  <si>
    <t>Issuance of common stock in exchange for consulting services in September 2016, Shares</t>
  </si>
  <si>
    <t>Issuance of common stock in exchange for consulting services in September 2016, Amount</t>
  </si>
  <si>
    <t>Stock based compensation</t>
  </si>
  <si>
    <t>Net loss</t>
  </si>
  <si>
    <t>Ending Balance, Shares at Sep. 30, 2016</t>
  </si>
  <si>
    <t>Ending Balance, Amount at Sep. 30, 2016</t>
  </si>
  <si>
    <t>UNAUDITED CONSOLIDATED STATEMENTS OF CASH FLOWS - USD ($)</t>
  </si>
  <si>
    <t>Cash Flows from Operating Activities</t>
  </si>
  <si>
    <t>Adjustments to reconcile net loss to net cash used in operating activities:</t>
  </si>
  <si>
    <t>Depreciation</t>
  </si>
  <si>
    <t>Amortization of intangibles</t>
  </si>
  <si>
    <t>Amortization of debt discount</t>
  </si>
  <si>
    <t>Debt conversion expense</t>
  </si>
  <si>
    <t>Impairment loss</t>
  </si>
  <si>
    <t>Goodwill impairment loss</t>
  </si>
  <si>
    <t>Straight-line rent adjustment</t>
  </si>
  <si>
    <t>Non-cash consulting services</t>
  </si>
  <si>
    <t>Non-cash directors fees</t>
  </si>
  <si>
    <t>Adjustment of fair value of warrant modification</t>
  </si>
  <si>
    <t>Changes in operating assets and liabilities, net of effects of acquisition:</t>
  </si>
  <si>
    <t>Accounts receivable</t>
  </si>
  <si>
    <t>Net Cash Used in Operating Activities</t>
  </si>
  <si>
    <t>Cash Flows from Investing Activities</t>
  </si>
  <si>
    <t>Acquisition of Streamline, Inc., net of cash received</t>
  </si>
  <si>
    <t>Expenditures for property and equipment</t>
  </si>
  <si>
    <t>Net Cash Used in Investing Activities</t>
  </si>
  <si>
    <t>Cash Flows from Financing Activities</t>
  </si>
  <si>
    <t>Proceeds from issuance of common stock, net of offering costs</t>
  </si>
  <si>
    <t>Proceeds from issuance of warrants, net of offering costs</t>
  </si>
  <si>
    <t>Proceeds from issuance short term debt</t>
  </si>
  <si>
    <t>Principal payments under note payable obligation</t>
  </si>
  <si>
    <t>Proceeds from issuance of common stock from underwriters' overallotment</t>
  </si>
  <si>
    <t>Net Cash Provided by Financing Activities</t>
  </si>
  <si>
    <t>Net Decrease in Cash</t>
  </si>
  <si>
    <t>Cash - Beginning of period</t>
  </si>
  <si>
    <t>Cash - End of period</t>
  </si>
  <si>
    <t>Non-cash investing and financing activities</t>
  </si>
  <si>
    <t>Issuance of common stock for acquisition of Streamline</t>
  </si>
  <si>
    <t>Issuance of common stock for consulting services</t>
  </si>
  <si>
    <t>Conversion of note and accrued interest to common stock</t>
  </si>
  <si>
    <t>ORGANIZATION AND SIGNIFICANT ACCOUNTING POLICIES</t>
  </si>
  <si>
    <t>Notes to Financial Statements</t>
  </si>
  <si>
    <t>Description
of Business MedoveX Corp. (the “Company”
or “MedoveX”), was incorporated in Nevada on July 30, 2013 as SpineZ Corp. (“SpineZ”) and changed its name
to MedoveX Corp. on March 20, 2014. MedoveX is the parent company of Debride Inc. (“Debride”), which was incorporated
under the laws of the State of Florida on October 1, 2012. On March 9, 2015, the Board of
Directors of MedoveX and Streamline, Inc., a Minnesota corporation (“Streamline”), approved an Agreement and Plan of
Merger (the “Merger Agreement”). On March 24, 2015, Streamline shareholders approved the Merger Agreement and the transaction
closed immediately thereafter. Under the Merger Agreement, STML Merger Sub, Inc. a wholly-owned subsidiary of MedoveX, merged with
Streamline, and thus Streamline became a wholly-owned subsidiary of MedoveX. Streamline is in the business of designing, developing,
manufacturing and marketing 510(k) and 510(k) exempt products for use in the medical field. In May 2016, the Board of Directors
authorized Management to seek buyers for Streamline, Inc., the Company’s wholly owned subsidiary acquired in March 2015.
See Note 10.</t>
  </si>
  <si>
    <t>SUMMARY OF SIGNIFICANT ACCOUNTING POLICIES</t>
  </si>
  <si>
    <t>Basis
of Presentation and Principles of Consolidation These consolidated financial
statements include the accounts of MedoveX Corp. and its wholly-owned subsidiary, Streamline. All intercompany accounts and transactions
have been eliminated in consolidation. Unaudited
interim results The accompanying consolidated
balance sheets as of September 30, 2016, consolidated statements of operations for the three and nine months ended September 30,
2016 and 2015, statement of changes in stockholders’ equity for the nine months ended September 30, 2016 and the statements
of cash flows for the nine months ended September 30, 2016 and 2015 are unaudited. The unaudited interim consolidated financial
statements have been prepared on the same basis as the annual consolidated financial statements and, in the opinion of management,
reflect all adjustments which included normal recurring adjustments, necessary to present fairly the Company’s financial
position as of September 30, 2016 and results of operations and cash flows for the three and nine months ended September 30, 2016
and 2015. The financial data and other information disclosed in the notes to the consolidated financial statements related to the
three and nine month periods are unaudited. The results for the three and nine months ended September 30, 2016 are not necessarily
indicative of the results to be expected for the year ending December 31, 2016 or for any other interim period or for any future
year.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 Use
of Estimates In preparing the consolidated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include the fair value, useful life, carrying amount and impairment of its patented technology, the deferred
income tax asset and the related valuation allowance, and the fair value of its share based payment arrangements. For those estimates that
are sensitive to the outcome of future events, actual results could differ from those estimates. Cash The Company considers all
highly liquid investments with original maturities of three months or less to be cash equivalents. The Company’s cash balances
at September 30, 2016 and December 31, 2015 consists of funds deposited in checking accounts with commercial banks. Concentration
of Credit Risk Financial instruments, which potentially
subject the Company to concentrations of credit risk, consist solely of cash. At times throughout the year, the Company may maintain
certain bank account balances in excess of FDIC insured limits. At December 31, 2015 and September
30, 2016,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 Goodwill
And Purchased Intangible Assets 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See Note 11. Other intangible assets consist
of developed technology and a trademark. The Company reviews intangible assets for impairment as changes in circumstances or the
occurrence of events suggest the remaining value may not be recoverable. See Note 11. Amortization on the intangibles
was provided on a straight-line basis over the estimated useful lives of the assets as follows: Trademark 5 years Developed technology 7 years Fair
Value Measurements 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ree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 Property
and Equipment 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 Leases 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 Research
and Development Research and development costs
are expensed as incurred. Advertising The Company expenses all advertising
costs as incurred. For the three and nine months ended September 30, 2016, advertising costs were approximately $107,000 and $166,000
respectively. For the three and nine months ended September 30, 2015, advertising costs were approximately $17,000 and $29,000,
respectively. Stock-Based
Compensation The Company accounts for stock-based
compensation in accordance with the ASC 718, Stock Compensation.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Income
Taxes 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and September 30, 2016, the Company does not have a liability for unrecognized tax uncertainties. The Company’s policy is
to record interest and penalties on uncertain tax positions as a component of income tax expense. As of September 30, 2016, the
Company has not incurred any interest or penalties relating to uncertain tax positions. The Company’s evaluation
was performed for the tax years ending December 31, 2015, 2014 and 2013, which remain subject to examination by major tax jurisdictions
as of September 30, 2016. The Company does not have any tax years that are no longer subject to U.S. federal, state, and local,
or non-US income tax examinations.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There is no difference
between the basic and diluted net loss per share. 3,506,281 warrants and 894,900 common stock options outstanding were considered
anti-dilutive at September 30, 2016. 1,474,783 warrants and 380,000 common stock options were considered anti-dilutive at September
30, 2015. Business
combinations The Company completed an acquisition
on March 25, 2015. This transaction was recorded using guidelines provided by ASC 805, Business Combinations Based on the estimated value of
Streamline, the consideration paid by MedoveX and the tangible assets of Streamline, management determined the intangible portion
of the purchase price should be assigned between developed technology, trademark, and goodwill. Refer to Note 4 for the summary
of the purchase price allocation based on the completion of the valuation of the assets and liabilities assumed. Discontinued
Operations As more fully described in Note
9, in May 2016, management was authorized to locate a buyer for Streamline Inc., the Company’s wholly owned subsidiary acquired
in March 2015, by the Board of Directors. Streamline’s assets and liabilities have been reclassified as held for sale for
all periods presented and the results of operations have been classified as discontinued operations for all periods presented.
See Note 9. reclassification Some items in the prior period
financial statements were reclassified to conform to the current period presentation. Reclassifications had no effect on prior
period net income or shareholders’ equity. Recently
issued accounting pronouncements In May 2014, the Financial Accounting
Standards Board (“FASB”) issued accounting standards update (“ASU”)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t>
  </si>
  <si>
    <t>PROPERTY AND EQUIPMENT</t>
  </si>
  <si>
    <t>Property and equipment, net,
consists of the following:
Useful Life September 30, December 31,
Furniture and fixtures 5 years $ 21,359 $ 17,271
Computers and software 3 years 18,237 16,275
39,596 33,546
Less accumulated depreciation (15,693 ) (9,822 )
Total $ 23,903 $ 23,724 Depreciation expense amounted to $2,033 and $6,042, respectively, for the three and nine months ended
September 30, 2016. Depreciation expense amounted to $1,657 and $4,798, respectively, for the three and nine months ended September
30, 2015.</t>
  </si>
  <si>
    <t>ACQUISITION</t>
  </si>
  <si>
    <t>Business Combinations [Abstract]</t>
  </si>
  <si>
    <t xml:space="preserve">On March 25, 2015, the Company
acquired Streamline Inc. pursuant to an Agreement and Plan of Merger dated March 9, 2015. As a result of this transaction, Streamline,
Inc. is now a wholly owned subsidiary of the Company. Under the terms of the Agreement and Plan of Merger, the Company paid $1,397,466
cash and authorized the issuance of 1,875,000 shares of common stock, of which 200,000 shares were to be held in escrow until September
25, 2016 to satisfy indemnification obligations under the Agreement. The Company incurred approximately $344,000 in acquisition
related legal fees. On September 25, 2016, the escrow
was released for the full 200,000 shares. As of September 30, 2016, the Company had received transmittal letters from Streamline
shareholders representing 1,873,377 shares of MedoveX common stock. There is one remaining holder who has not tendered the original
transmittal letter for the remaining 1,623 shares. The terms of the Merger Agreement also required a commitment by MedoveX to supply
a minimum of $750,000 in working capital to the Streamline subsidiary, to fund the operations and product development of the Company
as needed. Of the $750,000 working capital commitment, approximately $57,000 and $456,000, respectively, was funded for the
three and nine month periods ended September 30, 2016. $98,000 and $288,000, respectively, was funded for the three and nine month
periods ended September 30, 2015. The $750,000 working capital funding commitment has been fully satisfied as of September 30,
2016. The closing price of the common
stock on March 25, 2015 was $4.50 per share. Based on this price and cash consideration, the acquisition of Streamline was valued
at $9,834,966. The following is a summary of the allocation of the
fair value of Streamline.
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EQUITY TRANSACTIONS</t>
  </si>
  <si>
    <t>PRIVATE
Placement In April 2016, the Company entered
into a unit purchase agreement with selected accredited investors whereby the Company had the right to sell in a private placement
a minimum of $1,000,000 and up to a maximum of $2,000,000 of units. Each unit had a purchase price of $100,000 and consisted of
(i) 86,957 shares of the Company’s common stock, par value $0.001 per share at a purchase price of $1.15 per share, and (ii)
a warrant to purchase 43,478 shares of common stock. Each warrant has an exercise price of $1.30 per share and is exercisable six
months following the date of issuance for a period of five (5) years from the date of issuance. The offering resulted in gross
proceeds of $1,398,034 and resulted in the issuance of an aggregate of 1,211,760 shares of common stock and warrants to purchase
605,829 shares. The Placement Agent collected an aggregate of approximately $222,000 in total fees related to the offering and
was also issued warrants to purchase an aggregate of 181,992 shares. On August 5, 2016, the Company
entered into a Unit Purchase Agreement with selected accredited investors whereby the Company had the right to sell in a private
placement a minimum of $250,000 and up to a maximum of $1,300,000 of units. Each Unit had a purchase price of $250,000 and consisted
of (i) 208,333 shares of the Company’s common stock, par value $0.001 per share at a purchase price of $1.20 per share,
and (ii) a warrant to purchase 104,167 shares of Common Stock. Each Warrant has an initial exercise price of $1.52 per share,
and is initially exercisable six months following the date of issuance for a period of five (5) years from the date of issuance. The offering resulted in gross
proceeds of $1,300,000 and resulted in the issuance of an aggregate of 1,083,333 shares of common stock and warrants to purchase
541,669 shares. On September 16, 2016, the Company
entered into a Unit Purchase Agreement with selected accredited investors whereby the Company had the right to sell in a private
placement units consisting of $115,000 for a senior secured note, $15,000 of which was deemed to be an original issue discount,
and a warrant to purchase 20,000 shares of the Company’s common stock par value $.001 per share. Each warrant has an initial
exercise price of $1.625 per share, and is initially exercisable six months following the date of issuance and for a period of
three (3) years from the date of issuance. The purchase price for each Unit is $100,000. See Note 7. At the closing, the Company issued
to the Investors ten units, consisting of Notes in the aggregate amount of $1,150,000 and warrants to purchase an aggregate of
200,000 shares of common stock, for gross proceeds of $1,000,000. Stock-Based
Compensation On April 14, 2016, the Company
entered into a two month business advisory and investor relations consulting agreement for the purpose of creating market awareness
of the Company. The Company paid $60,000 per month for the two month period and issued 37,500 common shares as part of the consulting
fee agreement. The closing price of the Company’s stock on April 28, 2016, the day the shares were issued, was $1.28 per
share. On August 17, 2016, the Board
approved a stock grant of 60,000 common shares from the 2013 Stock Option Plan to the Company’s investor relations consultant
in recognition of the efforts in maintaining shareholder relations with a diverse shareholder group. The closing price of the
Company’s stock on August 17, 2016, the day the shares were issued, was $1.28 per share. The fair value of the common stock
issued was approximately $77,000. On September 15, 2016, the Company entered into a six month business advisory and investor relations
consulting agreement for the purpose of creating market awareness of the Company. As of September 30, 2016, the Company paid a
total of $407,500, which included a monthly $7,500 retainer fee, and issued 83,000 common shares as part of the consulting fee
agreement. The closing price of the Company’s stock on September 26, 2016, the day the shares were issued, was $1.50 per
share. Stock-Based
Compensation Plan 2013 Stock Option Incentive
Plan On October 14, 2013, the MedoveX
Corp. Board of Directors approved the MedoveX Corp. 2013 Stock Incentive Plan (the “Plan”). The Company may grant incentive
stock options to employees and non-statutory stock options to employees, consultants, and directors for up to 1,150,000 shares
of common stock. The stock options are exercisable
at a price equal to the market value of the common stock on the date of the grant. The Plan gives full authority for granting options,
determining the type of options granted, and determining the fair market value of the options to the Plan Administrator. The Company has the right, but
not obligation, to repurchase any shares obtained through exercise of an option from terminated Plan participants. The Company
has 90 days from the date of termination to exercise its repurchase right. The Company must pay the Fair Market Value (“FMV”)
of the shares if the termination was for any reason other than for cause, or the option price (if less than FMV of the shares)
if the termination is for cause. The FMV is determined by the Plan Administrator on the date of termination. On January 6, 2016, the Board
of Directors authorized the Company to issue options to purchase an aggregate of 214,900 shares of common stock to certain employees,
consultants, and directors. The stock options vest as follows: 25% on the date of grant and 25% on each of the next three years
after the grant date. The options issued are exercisable at a price of $0.95, which is equal to the market value of the common
stock on the date of the grant. On August 17, 2016, the Board
of Directors authorized the Company to issue options to purchase an aggregate of 300,000 shares of common stock to certain directors.
The stock options vest as follows: 50% on the date of grant and 50% one year after the grant date. The options are exercisable
at a price of $1.20. The market value of the common stock on the date of the grant was $1.28. This lead to an immaterial amount
related to a beneficial conversion feature. We utilize the Black-Scholes valuation
method to recognize compensation expense over the vesting period. The expected life represents the period that our stock-based
compensation awards are expected to be outstanding. We use a simplified method provided
in Securities and Exchange Commission release, Staff Accounting Bulletin No. 110, No dividend payouts were assumed
as we have not historically paid, and do not anticipate paying, dividends in the foreseeable future. The risk-free rate of return
reflects the weighted average interest rate offered for US treasury rates over the expected term of the options. The significant assumptions used
to estimate the fair value of the equity awards granted are;
Grant date January 6, 2016 August 17, 2016
Weighted Fair value of options granted $ 0.67 $ 0.91
Expected term (years) 6 6
Risk-free interest rate 1.82% 1.28%
Volatility 83.00% 75.55%
Dividend yield None None For the three and nine months
ended September 30, 2016, the Company recognized approximately $230,000 and $562,000, respectively, as compensation expense with
respect to the stock options. For the three and nine months ended September 30, 2015, the Company recognized approximately $76,000
and $179,000, respectively, as compensation expense with respect to the stock options. Stock
Option Activity As of September 30, 2016,
there were 486,175 shares of time-based, non-vested stock options. As of September 30, 2016 there was approximately $421,000
of total unrecognized stock-based compensation expense related to these non-vested stock options. That expense is expected to
be recognized on a straight-line basis over a weighted average period of 2.30 years. The following is a summary of
stock option activity at September 30, 2016:
Shares Weighted Weighted Aggregate
Outstanding at 12/31/2015 380,000 $ 3.95 9.1 $ —
Granted 514,900 $ 1.10 9.3 $ —
Exercised — — — $ —
Cancelled — — — $ —
Outstanding at 9/30/2016 894,900 $ 2.31 9.1 $ —
Exercisable at 9/30/2016 408,725 $ 2.31 8.9 $ —</t>
  </si>
  <si>
    <t>COMMITMENTS</t>
  </si>
  <si>
    <t>Operating
Leases Office Space The Company pays TAG Aviation,
a company owned by its Chief Executive Officer, Jarrett Gorlin (“Mr. Gorlin”) for office space that is currently being
used as the Company’s principal business location plus utilities cost (see “Related Party Transactions”) on a
monthly basis. Rent expense and utility costs paid to TAG Aviation amounted to approximately $7,300 and $22,000, respectively for
the three and nine months ended September 30, 2016. Rent expense and utility costs
paid to TAG Aviation amounted to approximately $7,000 and $21,000, respectively for the three and nine months ended September 30,
2015. On July 8, 2015, the Company entered
into a commercial building lease agreement with Sugar Oak Kimball Royal, LLC. The thirty-six month lease, having commenced on August
1, 2015, provides for the lease by the Company of approximately 2,358 square feet of space in Alpharetta, GA. Total lease expense for the
three and nine months ended September 30, 2016 was approximately $8,300 and $25,000, respectively, related to this lease. Future
minimum lease payments under this rental agreement are approximately as follows: For the year ended:
December 31, 2016 $ 8,500
December 31, 2017 35,000
December 31, 2018 21,000
$ 64,500 Equipment The Company entered into a non-cancelable
36 month operating lease agreement for equipment on April 22, 2015. The agreement is renewable at the end of the term and requires
the Company to maintain comprehensive liability insurance. Total lease expense for the
three and nine month periods ended September 30, 2016 was approximately $900 and $2,500, respectively. Total lease expense for
the three and nine month periods ended September 30, 2015 was approximately $700 and $2,000, respectively. Future minimum lease
payments under this operating lease agreement are approximately as follows: For the year ended :
December 31, 2016 $ 700
December 31, 2017 2,600
December 31, 2018 800
$ 4,100 Purchase
Orders The Company had approximately
$343,000 and $484,000, respectively, at September 30, 2016 and December 31, 2015, in outstanding purchase order obligations related
to the research and development build of the DenerveX device to Nortech and Bovie Inc. Consulting
Agreements On December 2, 2013, the Company
engaged one of its founding stockholders to provide business development consulting services over a one-year period at a fee of
$10,000 per month. The agreement was subsequently extended and increased to $35,000 per month in 2015. Effective January 1, 2016,
the fee was modified to $5,000 per month through June 30, 2016. Effective August 1, 2016, the $5,000 per month fee was extended
through January 18, 2017. On July 1, 2015, the Company
engaged Dirk Kemmstedt to provide sales, marketing and distribution consulting services over a six-month period for $55,000. Effective
January 1, 2016, this consulting agreement was modified to decrease the monthly compensation to $5,000 per
month As described in Note 5, on September
15, 2016, the Company entered into a six month business advisory and investor relations consulting agreement for the purpose of
creating market awareness of the Company. The Company paid a total of $407,500, which included a monthly $7,500 retainer fee, for
the six month period and issued 83,000 common shares as part of the consulting fee agreement. The closing price of the Company’s
stock on September 26, 2016, the day the shares were issued, was $1.50 per share. Employment
Agreements The Company entered into Employment
Agreements with each of its five executive officers for aggregate compensation amounting to approximately $984,000 per annum, plus
customary benefits. These employment agreements are for terms of three years and provide for the Company to pay six months of severance
in the event of (i) the Company’s termination of an executive’s employment without cause, (ii) the resignation by an
executive for good reason, (iii) a change in control of the Company, (iv) a material reduction in an executive’s duties,
or (v) a requirement that an executive move their primary work location more than 50 miles. Co-Development
Agreement In September 2013, the Company
executed a Co-Development Agreement with James R. Andrews, M.D. (“Dr. Andrews”) to further evaluate, test and advise
on the development of products incorporating the use of the patented technology. In exchange for these services the Company is
obligated to pay Dr. Andrews a royalty of 2% of revenues earned from applicable product sales over a period of 5 years. If Dr.
Andrews is listed as inventor of any Improvement Patent on the DenerveX device during the 5 year term, he would continue to receive
a 1% royalty after the 2% royalty expires for the duration of the effectiveness of the Improvement Patent. ComDel
Manufacturing, Development and Services Contract On July 8, 2015, the Company
entered into a manufacturing agreement with ComDel Innovation, Inc. (“ComDel”). The terms of the service contract state
ComDel is to manufacture, assemble and test the Company’s Streamline IV Suspension System (IV Poles), the patented product
acquired in the Streamline acquisition, and to develop future product line extensions of the IV Suspension System. This service
contract was cancelled after the decision was made by the board of directors to authorize management to seek a buyer for Streamline. Generator
development agreement In November 2014, the Company
executed an agreement with Bovie, Inc. to develop an electrocautery generator that would be used exclusively with the DenerveX
System. The Company is obligated to
reimburse Bovie up to $295,000 under this agreement for development of the generator. For the three and nine months ended September
30, 2016, the Company paid approximately $1,000 and $25,000, respectively, under this agreement. For the three and nine months
ended September 30, 2015, the Company paid approximately $85,000 and $181,000, respectively, under this agreement.</t>
  </si>
  <si>
    <t>SHORT TERM LIABILITIES</t>
  </si>
  <si>
    <t>Debt Disclosure [Abstract]</t>
  </si>
  <si>
    <t xml:space="preserve">Finance
Agreement The Company entered into a commercial
insurance premium finance and security agreement in December 2015. The agreement financed the Company’s annual D&amp;O insurance
premium and was paid in full as of September 30, 2016. Payments were due in quarterly installments of approximately $26,033 and
carried an annual percentage interest rate of 4.65%. The Company paid approximately
$26,033 and $78,099, respectively, for the three and nine month periods ended September 30, 2016 related to the finance agreement. Convertible
Debt On November 9, 2015, the Company
issued a convertible promissory note to Steve Gorlin, a director and the father of Jarrett Gorlin, the Company’s CEO, for
the principal amount of up to $2,000,000. The loan principal was to be advanced in two installments of $1,000,000 each, the first
installment being made upon execution of the promissory note and the second installment to be made by March 1, 2016. The Convertible Note provided
that the principal and accrued but unpaid interest could be converted into common stock at $2 per share. The outstanding principal
was to earn interest at a rate of 5.5% per annum and was to be paid quarterly. The Company also issued a 3 year warrant to Mr.
Steve Gorlin to purchase 500,000 shares of common stock at $2.20 per share (see Note 8). On January 25, 2016, the Company
entered into a modification agreement (the “Modification Agreement”) with Mr. Steve Gorlin. Mr. Gorlin agreed
to immediately convert the promissory note into an aggregate of 571,429 shares of its Common Stock, eliminating the Company’s
$1,000,000 debt obligation and any accrued interest in exchange for amending the conversion price of the promissory note from $2.00
per share to $1.75 per share. Additionally, Mr. Gorlin also
agreed to acquire 571,429 additional shares of Common Stock at a price of $1.75 per share for a total purchase price of $1,000,000
within two months from the date of the agreement. The January 25, 2016 modification agreement also amended the exercise price of
the warrant issued to Mr. Gorlin on November 9, 2015 from $2.20 per share to $2.00 per share (see note 8). On February 16, 2016, the Company
and Steve Gorlin entered into an Amendment to the Modification Agreement in order to reduce the amount of shares of Common Stock
that Mr. Gorlin was to receive upon the conversion of the $1,000,000 promissory note from 571,429 ($1.75 per share) shares to 552,041
($1.81 per share) shares. In consideration for reducing the amount of shares of common stock that he was to receive, the Company
agreed to reduce the exercise price of Steven Gorlin’s 500,000 share warrant from $2.00 per share to $1.825 per share (see
Note 8). This amendment to the Modification Agreement was made to address certain concerns of the NASDAQ. On March 15th, 2016, the
Board of Directors approved a second amendment to the Modification Agreement. The date for making the second installment of
$1,000,000 was extended to November 1, 2016. Additionally, the language in
the Note was changed to clarify that the consideration received by the Company on the first installment was in the form of $970,000
cash and $30,000 in directors’ fees due to Mr. Steve Gorlin. The $30,000 in directors’ fees was recorded as a reduction
in equity and is expensed as earned. $10,000 of directors fees were earned in 2015 after issuance of the note. For the three and
nine months ended September 30, 2016, $5,000 and $15,000, respectively, of directors’ fees were earned by Mr. Gorlin to reduce
the balance outstanding to $5,000. The Company originally recorded
both the convertible debt and the accompanying warrant on a relative fair value basis of approximately $715,000 and $285,000, respectively.
The closing price of the Company’s stock on the day prior to issuing the convertible debt was $1.75 per share. See Note 8
for the inputs used to value the warrant as of the respective issue date. Steve Gorlin was also granted piggyback registration
rights with respect to the shares of common stock issuable upon conversion of the Note and upon exercise of the warrants. Short
Term Note Payable As discussed in Note 5, on September
13, 2016, the Board of Directors approved a resolution authorizing the Company to obtain a secured nine-month term loan for the
principal amount of $1,150,000. In connection therewith, on September 16, 2016, the Company entered into a Unit Purchase Agreement
with selected accredited investors whereby the Company had the right to sell units in a private placement to secure the loan. Original Issuance Discount The principal face value of the
loan is $1,150,000 and was issued with an original issuance discount of $150,000 which resulted in aggregate proceeds of $1,000,000.
The loan has a default interest rate of 15% per year and a maturity date of June 16, 2017. The Company is required to repay the
principal amount of the loan following the Company’s receipt of any financing in aggregate of $1,650,000 in the next six
months. Additionally, investors have the option to convert the $150,000 original issuance discount, which will accrete over the
life of the loan, and principal into future financing or be paid back in cash. Warrants Warrants to purchase an aggregate
of 200,000 shares of common stock were issued as part of the short term note agreement with a strike price of $1.625 which was
$0.125 above market with an exercise date six months from the closing. The warrants must be exercised within three years from the
date of issuance. The Company recorded the proceeds from the loan and the accompanying warrants on a relative fair value basis
of approximately $864,000 and $136,000, respectively. The carrying amount has also been reduced by $5,000 related to debt issuance
costs. The closing price of the Company’s stock on the day prior to entering into the agreement was $1.50 per share. See
Note 8 for the inputs used to value the warrant as of the respective issue date. As of September 30, 2016, the
loan is being accreted to its $1,150,000 face amount over the 9 month period the loan will be outstanding. The note is also presented
net of the issuance costs of $5,000 which will accrete over the life of the note, based on the effective interest method. Accretion
expense for the three and nine month period ended September 30, 2016 was approximately $15,887. </t>
  </si>
  <si>
    <t>COMMON STOCK WARRANTS</t>
  </si>
  <si>
    <t>As described in Note 7, on November
9, 2015, the Company issued a warrant to Steve Gorlin to purchase 500,000 shares of common stock at an exercise price of $2.20
as additional incentive for making the loan. The warrant is exercisable for up to three years from the date of issuance. The fair
value of the warrant at the date of issuance was determined to be approximately $398,000 using the Black-Scholes-Merton valuation
technique and, based on the relative fair value of both the convertible debt and the warrant, was recorded at approximately $715,000
and $285,000, respectively. Fair value measurement valuation techniques, to the extent possible,
should maximize the use of observable inputs and minimize the use of unobservable inputs. The Company’s fair value measurements
of the warrant are designated as Level 1 since all of the significant inputs were observable, and quoted prices were available
for the four comparative companies in an active market. The
inputs used to value the warrant as of the respective issue dates are as follows:
· The market price of the Company’s stock on November
9, 2015 of $1.71
· Exercise price of the warrant: $2.20
· Life of the warrant: 3 years
· Risk free return rate: 1.27%
· Annualized volatility rate of four comparative companies:
81% As
more fully described in Note 7, the Company entered into two modification agreements with Steve Gorlin related to the convertible
debt. Both of the modification agreements amended the exercise price of the warrant issued to Mr. Gorlin. The
inputs used to value the warrants as of the January 25, 2016 modification dates are as follows:
· The market price of the Company’s stock of $1.32
· Revised exercise price: $2.00
· Life of warrant: 3 years
· Risk free return rate: 1.11%
· Annualized volatility rate of four comparative companies: 99.66% The
inputs used to value the warrants as of the February 16, 2016 modification dates are as follows:
· The market price of the Company’s stock of $1.43
· Revised exercise price: $1.825
· Life of warrant: 3 years
· Risk free return rate: 0.93%
· Annualized volatility rate of four comparative companies: 100.34% The Company recognized approximately
$26,000 in expenses related to the adjustment modifications to the fair value of the warrant for the nine months ended September
30, 2016. As described in Note 5, the Company
issued warrants in connection with the private placement in April 2016. The warrants are exercisable for up to five years after
six months following the date of issuance. The fair value of the warrants at the date of issuance were determined to be $314,353
and $69,761, respectively, for the issuance on April 19, 2016 and April 29, 2016. Fair values were determined by using the Black-Scholes-Merton
valuation technique and were assigned based on the relative fair value of both the common stock and the warrants issued. The
Company’s fair value measurements of the warrants are designated as Level 1 since all of the significant inputs were observable,
and quoted prices were available for the four comparative companies in an active market. The
inputs used to value the warrants as of the April 19, 2016 issuance date are as follows:
· The market price of the Company’s stock on April 19,
2016 of $1.13
· Exercise price of the warrant: $1.30
· Life of the warrant: 5 years
· Risk free return rate: 1.26%
· Annualized volatility rate of four comparative companies:
75.54% The
inputs used to value the warrants as of the April 29, 2016 issuance date are as follows:
· The market price of the Company’s stock on April 29,
2016 of $1.28
· Exercise price of the warrant: $1.30
· Life of the warrant: 5 years
· Risk free return rate: 1.28%
· Annualized volatility rate of four comparative companies:
75.34% As described in Note 5, the Company
issued warrants in connection with the private placement in August 2016. The warrants are exercisable for up to five years after
six months following the date of issuance. The fair value of the warrants at the date of issuance were determined to be approximately
$286,311 and $37,080, respectively, for the issuance on August 5, 2016 and August 16, 2016. Fair values were determined by using
the Black-Scholes-Merton valuation technique and were assigned based on the relative fair value of both the common stock and the
warrants issued. The Company’s fair value measurements of the warrants are designated
as Level 1 since all of the significant inputs were observable, and quoted prices were available for the four comparative companies
in an active market. The
inputs used to value the warrants as of the August 5, 2016 issuance date are as follows:
· The market price of the Company’s stock on August 5,
2016 of $1.35
· Exercise price of the warrant: $1.52
· Life of the warrant: 5 years
· Risk free return rate: 1.13%
· Annualized volatility rate of four comparative companies:
75.56% The
inputs used to value the warrants as of the August 16, 2016 issuance date are as follows:
· The market price of the Company’s stock on August 16,
2016 of $1.34
· Exercise price of the warrant: $1.52
· Life of the warrant: 5 years
· Risk free return rate: 1.16%
· Annualized volatility rate of four comparative companies:
75.56% As described in Note 5, the Company
issued warrants in connection with the receipt of the secured nine month term loan in September 2016. The warrants are exercisable
for up to three years after six months following the date of issuance. The fair value of the warrants at the date of issuance were
determined to be approximately $154,203. Based on the Black-Scholes-Merton valuation technique, the Company recorded the proceeds
from the loan and the accompanying warrants on a relative fair value basis of approximately $1,014,000 and $136,000, respectively.
The Company’s fair value measurements of the warrants are designated as Level 1 since
all of the significant inputs were observable, and quoted prices were available for the four comparative companies in an active
market. The
inputs used to value the warrants as of the September 16, 2016 issuance date are as follows:
· The market price of the Company’s stock on September
16, 2016 of $1.58
· Exercise price of the warrant: $1.625
· Life of the warrant: 3 years
· Risk free return rate: 0.91%
· Annualized volatility rate of four comparative companies:
75.75% The
methods described above may produce a fair value calculation that may not be indicative of net realizable value or reflective of
future fair values. Furthermor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DISCONTINUED OPERATIONS</t>
  </si>
  <si>
    <t>Discontinued Operations and Disposal Groups [Abstract]</t>
  </si>
  <si>
    <t>In May 2016, the Board of Directors
authorized Management to seek buyers for Streamline, Inc., the Company’s wholly owned subsidiary acquired in March 2015.
The Company seeks additional funds to complete the development and launch of the Company’s primary product, the DenerveX
device, and anticipates the sale to be completed within one year. Selling this business unit could help raise necessary funds to
fund continuing operations of the Company in a non-dilutive manner to existing shareholders. Streamline’s assets and liabilities
have been reclassified as held for sale for all periods presented. The operating results of Streamline are included in discontinued
operations for the periods presented. Streamline is immediately available for sale in its present condition. The carrying amounts of the major
classes of assets and liabilities of the discontinued operations available for sale are as follows:
September 30, 2016 December 31, 2015
Current Assets
Inventory $ 1,878 $ 1,878
Accounts receivable, Net — 33,045
Prepaid expenses — 586
Total Current Assets 1,878 35,509
Property and Equipment, Net 986 1,114
Trademark, net — 595,000
Developed Technology, net 1,500,000 2,678,571
Total Assets $ 1,502,864 $ 3,310,194
Current Liabilities
Interest payable $ 70,831 $ 69,222
Accrued liabilities — 7,683
Notes payable 78,168 57,954
Total Current Liabilities 148,999 134,859
Long-Term Liabilities
Notes payable, net of current portion 109,569 164,726
Total Liabilities $ 258,568 $ 299,585 The results of the discontinued
operations, which represents Streamline’s IV Suspension System (“ISS”), are as follows:
Three Months Ended September 30, Nine Months Ended September 30,
2016 2015 2016 2015
Revenues $ — $ — $ — $ —
Operating Expenses
General and administrative 54,606 86,970 199,237 228,678
Research and development — 9,956 59,418 54,259
Depreciation and amortization — — 189,652 —
Impairment loss — — 1,584,048
Total Operating Expenses 54,606 96,926 2,032,355 282,937
Operating Loss (54,606 ) (96,926 ) (2,032,355 ) (282,937 )
Other Expenses
Interest expense 2,417 2,000 7,776 5,000
Total Other Expenses 2,417 2,000 7,776 5,000
Net Loss $ (57,023 ) $ (98,926 ) $ (2,040,131 ) $ (287,937 ) Cash flows from discontinued
operations are as follows:
Nine Months Ended September 30,
2016 2015
Cash Flows used in Operating Activities $ (425,011 ) $ (494,737 )
Cash Flows used in Investing Activities — (1,286 )
Cash Flows used in Financing Activities (39,630 ) (70,109 )
Net Cash Used in Discontinued Operations $ (464,641 ) $ (566,132 ) Amortization expense related to
the available for sale intangible assets for the three and nine months ended September 30, 2016 was approximately $0 and $190,000,
respectively. Amortization expense related to the available for sale intangible assets for the three and nine months ended September
30, 2015 was approximately $142,143 and 284,285, respectively. Depreciation expense amounted
to $21 and $129, respectively, for the three and nine months ended September 30, 2016. Depreciation expense amounted to $64 and
$107, respectively, for the three and nine months ended September 30, 2015. There is no expected future amortization
of the available for sale intangible assets as of September 30, 2016. As further discussed in Note 9, the recognition of amortization
expense related to the available for sale intangible assets ceased in May 2016 when the Board of Directors authorized Management
to seek buyers for Streamline. Promissory
Notes In conjunction with the consummation
of the Streamline acquisition on March 25, 2015, the Company assumed two promissory notes for approximately $135,000 and $125,000
to the Bank of North Dakota New Venture Capital Program and North Dakota Development Fund, both outside non-related parties. Payments on both of the notes
are due in aggregate monthly installments of approximately $5,700 and carry an interest rate of 5%. Both of the notes have a maturity
date of August 1, 2019. The promissory notes had outstanding
balances of approximately $189,000 and $223,000, respectively, at September 30, 2016 and December 31, 2015. Expected future payments, including interest, related
to the promissory notes as of September 30, 2016, are approximately as follows: For the year ended
2016 $ 28,000
2017 68,000
2018 68,000
2019 42,000
$ 206,000 The Company paid interest expense
related to the promissory notes for the three and nine months ended September 30, 2016 in the amount of approximately $800 and
$6,100, respectively. The Company paid interest expense related to the notes for the three and nine months ended September 30,
2015 in the amount of approximately $3,100 and $5,100, respectively. The Company had unpaid accrued interest in the amount of approximately
$71,000 and $69,000, respectively, at September 30, 2016 and December 31, 2015 related to the promissory notes.</t>
  </si>
  <si>
    <t>IMPAIRMENT OF INTANGIBLE ASSETS</t>
  </si>
  <si>
    <t>Impairment Of Intangible Assets</t>
  </si>
  <si>
    <t>As
discussed in Note 2, the Company reviews long-lived assets for impairment whenever events or changes in circumstances in accordance with FASB ASC 360. The
Board of Directors decision to seek buyers for Streamline, as discussed in Note 9, As a result of the impairment
analysis, the Company determined the carrying value of the developed technology exceeded the calculated fair value. Consequently,
the Company recognized a write-down of approximately $1,035,714 related to the developed technology in the quarter ended June 30,
2016. The remaining $1,500,000 in developed technology is classified as a held for sale current asset at September 30, 2016 while
the Company seeks a buyer for Streamline. As a result of the impairment
analysis, the Company also determined the carrying value of the trademark and goodwill exceeded the calculated fair value. Consequently,
impairment losses of $6,455,645 and $548,333, respectively, were recognized in the quarter ended June 30, 2016 related to goodwill
and the trademark. The impairment losses resulted in a complete write down of both assets and, consequently, are not reported as
of September 30, 2016.</t>
  </si>
  <si>
    <t>INCOME TAXES</t>
  </si>
  <si>
    <t>For the period from February
1, 2013 (inception) to September 30, 2016, the Company has incurred net losses and, therefore, has no current income tax liability. The
net deferred tax asset generated by these losses, which principally consist of start-up costs deferred for income tax purposes,
is fully reserved as of December 31, 2015 and September 30, 2016, since it is currently more likely than not that the benefit will
not be realized in future periods. The Company is required to file
federal income tax returns and state income tax returns in the states of Florida, Georgia and Minnesota. There are no uncertain
tax positions at December 31, 2015 or September 30, 2016. The Company has not undergone any tax examinations since inception.</t>
  </si>
  <si>
    <t>RELATED-PARTY TRANSACTIONS</t>
  </si>
  <si>
    <t>Aviation
Expense Periodically the Company may charter
general aviation aircraft from TAG Aviation LLC (“TAG”), a company owned by Mr. Jarrett Gorlin. The Company believes that such
aircraft charter is on terms no less favorable then it would receive from a third party. General aviation expenses paid to TAG
for the three and nine months ended September 30, 2016, were approximately $9,500 and $18,500, respectively. General aviation expenses
paid to TAG for the three and nine months ended September 30, 2015, was approximately $15,000 and $26,000, respectively. Operating
Lease As described in Note 6, the
Company pays TAG Aviation LLC, (“TAG”), a company owned by Mr. Gorlin, for month to month rental of office space at
Dekalb-Peachtree Airport in Atlanta Georgia plus cost of utilities. Rent payments under this arrangement were $1,800 per month
through August 31, 2016. Effective September 1, 2016, rent payments under this arrangement increased to $2,000 per month. Rent expense and utilities cost
paid to TAG Aviation amounted to approximately $7,300 and $22,000, respectively, for the three and nine months ended September
30, 2016. Rent expense and utilities cost paid to TAG Aviation amounted to approximately $7,000 and $21,000, respectively, for
the three and nine months ended September 30, 2015. Consulting
Expense On December 2, 2013, the Company
engaged a founding stockholder who owns 375,000 shares of its common stock to provide the Company with business development advisory
services. Fees under this arrangement included a $45,000 up-front payment that was non-refundable and $10,000 per month for each
month of services provided to the Company under this arrangement. On January 1, 2015, this consulting agreement was modified to
increase the monthly compensation to $35,000 through December 2015. Effective January 1, 2016, the fee was modified again to $5,000
per month through June 2016. Effective August 1, 2016, the $5,000 per month fee was extended through January 18, 2017. Either party
could cancel this agreement upon 30 days’ written notice. The Company paid $10,000 and $40,000, respectively, for the three
and nine months ended September 30, 2016 under this new arrangement. The Company paid $105,000 and $315,000, respectively, for
the three and nine months ended September 30, 2015 under the previous arrangement. Convertible
Debt As more fully described in Note 7, on November 9, 2015,
the Company issued a convertible promissory note to Steve Gorlin, a related party, for the principal amount of up to $2,000,000.</t>
  </si>
  <si>
    <t>RESEARCH AND DEVELOPMENT</t>
  </si>
  <si>
    <t xml:space="preserve">Devicix
Prototype Design and Development Agreement In November 2013, the Company
accepted a proposal from Devicix, a Minneapolis, Minnesota based FDA registered contract designer and developer, to develop a commercially
viable prototype of its product that could be used to receive regulatory approval from the FDA and other international agencies
for use on humans to relieve pain associated with Facet Joint Syndrome. Through September 30, 2016, the Company has paid approximately
$1,406,000 to Devicix. The development work commenced
in December 2013. The total estimated cost of this work at contract signing was $960,000; however, the terms of the proposal allow
either the Company or the designer and developer to cancel the development work with 10-days’ notice. The Company incurred
expenses of approximately $103,000 and $340,000, respectively, for the three and nine months ended September 30, 2016, of which
approximately $48,000 was included in accounts payable as of September 30, 2016. The Company incurred expenses of approximately
$89,000 and $326,000, respectively, for the three and nine months ended September 30, 2015, of which approximately $4,000 was included
in accounts payable as of September 30, 2015. Denervex
Generator Design, Development And Manufacturing Agreement The DenerveX device requires
a custom electrocautery generator for power. As described in Note 6, in November 2014, the Company contracted with Bovie International
to customize one of their existing electrocautery generators for use with the DenerveX Device, and then manufacture that unit on
a commercial basis once regulatory approval for the DenerveX was obtained. The Bovie agreement requires a base $295,000 development
fee to customize the unit, plus additional amounts if further customization is necessary beyond predetermined estimates. The Company paid approximately
$1,000 for the three and nine months ended September 30, 2016 under this agreement. The Company paid approximately $85,000 and
$181,000, respectively, for the three and nine months ended September 30, 2015 under this agreement. Through September 30, 2016,
the Company has paid approximately $312,000 to Bovie. The original $295,000 agreement
was a base number along the pathway of development. Additional requirements were incurred as the research and development process
progressed and as a result certain prices increased and additional costs were incurred. Nortech
Manufacturing Agreement In November 2014, the Company
selected Nortech Systems Inc. (“Nortech”), a Minneapolis, Minnesota based FDA registered contract manufacturer, to
produce approximately 1,200 DenerveX devices from the prototype supplied by Devicix for use in final development and testing. The
agreement with Nortech includes agreed upon per unit prices for delivery of the devices. Actual work on development of
the final units began in November 2014. The Company paid approximately $250,000 and $362,000, respectively, to Nortech for the
three and nine months ended September 30, 2016, of which approximately $116,000 was included in accounts payable as of September
30, 2016. Through September 30, 2016, the Company has paid approximately $651,000 to Nortech. </t>
  </si>
  <si>
    <t>LIQUIDITY, GOING CONCERN AND MANAGEMENT'S PLANS</t>
  </si>
  <si>
    <t>The Company incurred a net
loss of approximately $13,185,000 and $4,765,000 for the nine months ended September 30, 2016 and 2015, respectively. The Company
will continue to incur losses until such time as it can bring a sufficient number of approved products to market and sell them
with margins sufficient to offset expenses. To date, the Company’s
sole source of funds has been from the issuance of debt and equity. In January 2015, the underwriter
for the public offering exercised the overallotment of shares pursuant to the initial public offering, netting another $1,084,000. As discussed in Note 7, the
Company issued a promissory note for up to $2,000,000 of convertible debt on November 9, 2015 to Steve Gorlin, a director and father
of Jarrett Gorlin, the Company’s CEO. The Company received $970,000 in cash and the elimination of $30,000 of future directors’
fees upon execution of the agreement. A second installment of $1,000,000 is expected to be made by Mr. Steve Gorlin by December
1, 2016. As discussed in Note 5, in April
2016 and August 2016, a private placement of common stock raised approximately $1,176,000 for the Company, net of fees. As discussed in Note 5, in September
2016, the Company raised $1,000,000 in cash in the form of a secured short term note payable. The Company is exploring additional
fundraising options for the remainder of 2016. However, if the Company is unable to raise sufficient financing, it could be required
to undertake initiatives to conserve its capital resources, including delaying or suspending the development of its technology.
There can be no assurances such efforts to raise funding will be successful. These matters raise substantial doubt about the Company’s
ability to continue as a going concern. The financial statements do
not include any adjustments to the carrying amounts of its assets or liabilities that might be necessary should the Company be
unable to continue as a going concern.</t>
  </si>
  <si>
    <t>SUBSEQUENT EVENTS</t>
  </si>
  <si>
    <t>On November 1, 2016, the executive
committee of the Board of Directors unanimously approved a written consent extending the date Mr. Steve Gorlin is to make the second
installment of $1,000,000 to December 1, 2016. See Note 7.</t>
  </si>
  <si>
    <t>SUMMARY OF SIGNIFICANT ACCOUNTING POLICIES (Policies)</t>
  </si>
  <si>
    <t>Summary Of Significant Accounting Policies Policies</t>
  </si>
  <si>
    <t>BASIS OF PRESENTATION AND PRINCIPLES OF CONSOLIDATION</t>
  </si>
  <si>
    <t>These consolidated financial
statements include the accounts of MedoveX Corp. and its wholly-owned subsidiary, Streamline. All intercompany accounts and transactions
have been eliminated in consolidation.</t>
  </si>
  <si>
    <t>UNAUDITED INTERIM RESULTS</t>
  </si>
  <si>
    <t>The accompanying consolidated
balance sheets as of September 30, 2016, consolidated statements of operations for the three and nine months ended September 30,
2016 and 2015, statement of changes in stockholders’ equity for the nine months ended September 30, 2016 and the statements
of cash flows for the nine months ended September 30, 2016 and 2015 are unaudited. The unaudited interim consolidated financial
statements have been prepared on the same basis as the annual consolidated financial statements and, in the opinion of management,
reflect all adjustments which included normal recurring adjustments, necessary to present fairly the Company’s financial
position as of September 30, 2016 and results of operations and cash flows for the three and nine months ended September 30, 2016
and 2015. The financial data and other information disclosed in the notes to the consolidated financial statements related to the
three and nine month periods are unaudited. The results for the three and nine months ended September 30, 2016 are not necessarily
indicative of the results to be expected for the year ending December 31, 2016 or for any other interim period or for any future
year.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t>
  </si>
  <si>
    <t>USE OF ESTIMATES</t>
  </si>
  <si>
    <t>In preparing the consolidated
financial statements, generally accepted accounting principles in the United States (U.S. GAAP) requires disclosure regarding estimates
and assumptions used by management that affect the amounts reported in financial statements and accompanying notes. The Company’s
significant estimates include the fair value, useful life, carrying amount and impairment of its patented technology, the deferred
income tax asset and the related valuation allowance, and the fair value of its share based payment arrangements. For those estimates that
are sensitive to the outcome of future events, actual results could differ from those estimates.</t>
  </si>
  <si>
    <t>CASH</t>
  </si>
  <si>
    <t>The Company considers all
highly liquid investments with original maturities of three months or less to be cash equivalents. The Company’s cash balances
at September 30, 2016 and December 31, 2015 consists of funds deposited in checking accounts with commercial banks.</t>
  </si>
  <si>
    <t>CONCENTRATION OF CREDIT RISK</t>
  </si>
  <si>
    <t>Financial instruments, which potentially
subject the Company to concentrations of credit risk, consist solely of cash. At times throughout the year, the Company may maintain
certain bank account balances in excess of FDIC insured limits. At December 31, 2015 and September
30, 2016, the Company had cash deposits that exceeded federally insured deposit limits. The Company believes that its
funds are deposited in high credit quality financial institutions. The Company has not experienced any losses in such accounts
to date and believes it is not exposed to any significant credit risk associated with its cash deposits.</t>
  </si>
  <si>
    <t>GOODWILL AND PURCHASED INTANGIBLE ASSETS</t>
  </si>
  <si>
    <t>Goodwill is reviewed for impairment
annually on December 31st or more frequently if changes in circumstances or the occurrence of events suggest impairment exists
using a two-step process. In step 1,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In step 2,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See Note 11. Other intangible assets consist
of developed technology and a trademark. The Company reviews intangible assets for impairment as changes in circumstances or the
occurrence of events suggest the remaining value may not be recoverable. See Note 11. Amortization on the intangibles
was provided on a straight-line basis over the estimated useful lives of the assets as follows: Trademark 5 years Developed technology 7 years</t>
  </si>
  <si>
    <t>FAIR VALUE MEASUREMENTS</t>
  </si>
  <si>
    <t>We measure certain non-financial
assets at fair value on a non-recurring basis. These non-recurring valuations include evaluating assets such as non-amortizing
intangible assets for impairment; allocating value to assets in an acquired asset group; and applying accounting for business combinations.
We use the fair value measurement framework to value these assets and report the fair values in the periods in which they are recorded
or written down. The fair value measurement framework
includes a fair value hierarchy that prioritizes observable and unobservable inputs used to measure fair values in three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us in determining fair value, as appropriate.</t>
  </si>
  <si>
    <t>Property and equipment are stated
at cost and are depreciated using the straight-line method over the estimated useful lives of the related assets, generally three
to five years. Repairs and maintenance are expensed as incurred. Improvements and betterments, which extend the lives of the assets,
are capitalized.</t>
  </si>
  <si>
    <t>LEASES</t>
  </si>
  <si>
    <t>The Company recognizes rent expense
on a straight-line basis over the lease term. The lease term commences on the date that the Company takes possession of or controls
the physical use of the property. Deferred rent is included in non-current liabilities on the consolidated balance sheet.</t>
  </si>
  <si>
    <t>Research and development costs
are expensed as incurred.</t>
  </si>
  <si>
    <t>ADVERTISING</t>
  </si>
  <si>
    <t>The Company expenses all advertising
costs as incurred. For the three and nine months ended September 30, 2016, advertising costs were approximately $107,000 and $166,000
respectively. For the three and nine months ended September 30, 2015, advertising costs were approximately $17,000 and $29,000,
respectively.</t>
  </si>
  <si>
    <t>STOCK-BASED COMPENSATION</t>
  </si>
  <si>
    <t>The Company accounts for stock-based
compensation in accordance with the ASC 718, Stock Compensation. ASC 718 addresses all forms of share-based payment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The Company accounts for income
taxes under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5 and September 30, 2016, the Company does not have a liability for unrecognized tax uncertainties. The Company’s policy is
to record interest and penalties on uncertain tax positions as a component of income tax expense. As of September 30, 2016, the
Company has not incurred any interest or penalties relating to uncertain tax positions. The Company’s evaluation
was performed for the tax years ending December 31, 2015, 2014 and 2013, which remain subject to examination by major tax jurisdictions
as of September 30, 2016. The Company does not have any tax years that are no longer subject to U.S. federal, state, and local,
or non-US income tax examinations.</t>
  </si>
  <si>
    <t>LOSS PER SHARE</t>
  </si>
  <si>
    <t>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 dilutive due to the Company’s net losses. There is no difference
between the basic and diluted net loss per share. 3,506,281 warrants and 894,900 common stock options outstanding were considered
anti-dilutive at September 30, 2016. 1,474,783 warrants and 380,000 common stock options were considered anti-dilutive at September
30, 2015.</t>
  </si>
  <si>
    <t>BUSINESS COMBINATIONS</t>
  </si>
  <si>
    <t>The Company completed an acquisition
on March 25, 2015. This transaction was recorded using guidelines provided by ASC 805, Business Combinations Based on the estimated value of
Streamline, the consideration paid by MedoveX and the tangible assets of Streamline, management determined the intangible portion
of the purchase price should be assigned between developed technology, trademark, and goodwill. Refer to Note 4 for the summary
of the purchase price allocation based on the completion of the valuation of the assets and liabilities assumed.</t>
  </si>
  <si>
    <t>As more fully described in Note
9, in May 2016, management was authorized to locate a buyer for Streamline Inc., the Company’s wholly owned subsidiary acquired
in March 2015, by the Board of Directors. Streamline’s assets and liabilities have been reclassified as held for sale for
all periods presented and the results of operations have been classified as discontinued operations for all periods presented.
See Note 9.</t>
  </si>
  <si>
    <t>RECLASSIFICATION</t>
  </si>
  <si>
    <t>Some items in the prior period
financial statements were reclassified to conform to the current period presentation. Reclassifications had no effect on prior
period net income or shareholders’ equity.</t>
  </si>
  <si>
    <t>RECENTLY ISSUED ACCOUNTING PRONOUNCEMENTS</t>
  </si>
  <si>
    <t xml:space="preserve">In May 2014, the Financial Accounting
Standards Board (“FASB”) issued accounting standards update (“ASU”)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The Company is currently assessing the impact the adoption of ASU 2014-09 will have on its consolidated financial statements. In April 2015, FASB issued ASU
No. 2015-03, Interest – Imputation of Interest (Subtopic 835-30): Simplifying the presentation of Debt Issuance Costs, to
reduce the complexity of having different balance sheet presentation requirements for debt issuance costs and debt discounts and
premiums. The guidance requires debt issuance costs related to a recognized debt liability
be reported on the balance sheet as a direct deduction from the carrying amount of that debt liability. In November 2015,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e Company is currently assessing the impact
the adoption of ASU 2015-17 will have on its consolidated financial statements. In February 2016, FASB issued
ASU No. 2016-02, Leases (Topic 842). The core principle of Topic 842 is that a lessee should recognize the assets and liabilities
that arise from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t>
  </si>
  <si>
    <t>PROPERTY AND EQUIPMENT (Tables)</t>
  </si>
  <si>
    <t>Property And Equipment Tables</t>
  </si>
  <si>
    <t>Property and equipment, net</t>
  </si>
  <si>
    <t xml:space="preserve">Useful Life September 30, December 31,
Furniture and fixtures 5 years $ 21,359 $ 17,271
Computers and software 3 years 18,237 16,275
39,596 33,546
Less accumulated depreciation (15,693 ) (9,822 )
Total $ 23,903 $ 23,724 </t>
  </si>
  <si>
    <t>ACQUISITIONS (Tables)</t>
  </si>
  <si>
    <t>Assets and liabilities assumed</t>
  </si>
  <si>
    <t xml:space="preserve">Assets acquired
Cash $ 245,174
Inventory 1,878
Other assets 165
Developed technology 3,000,000
Trademark 700,000
Goodwill 6,455,645
Total assets acquired 10,402,862
Liabilities assumed
Accounts payable 301,940
Accrued liabilities 6,018
Notes Payable 259,938
Total 567,896
Net assets acquired $ 9,834,966 </t>
  </si>
  <si>
    <t>EQUITY TRANSACTIONS (Tables)</t>
  </si>
  <si>
    <t>Equity Transactions Tables</t>
  </si>
  <si>
    <t>Significant assumptions used to estimate the fair value of the equity awards</t>
  </si>
  <si>
    <t xml:space="preserve">Grant date January 6, 2016 August 17, 2016
Weighted Fair value of options granted $ 0.67 $ 0.91
Expected term (years) 6 6
Risk-free interest rate 1.82% 1.28%
Volatility 83.00% 75.55%
Dividend yield None None </t>
  </si>
  <si>
    <t>Summary of stock option activity</t>
  </si>
  <si>
    <t>Shares Weighted Weighted Aggregate
Outstanding at 12/31/2015 380,000 $ 3.95 9.1 $ —
Granted 514,900 $ 1.10 9.3 $ —
Exercised — — — $ —
Cancelled — — — $ —
Outstanding at 9/30/2016 894,900 $ 2.31 9.1 $ —
Exercisable at 9/30/2016 408,725 $ 2.31 8.9 $ —</t>
  </si>
  <si>
    <t>COMMITMENTS (Tables)</t>
  </si>
  <si>
    <t>Commitments Tables</t>
  </si>
  <si>
    <t>Operating leases</t>
  </si>
  <si>
    <t>For the year ended:
December 31, 2016 $ 8,500
December 31, 2017 35,000
December 31, 2018 21,000
$ 64,500</t>
  </si>
  <si>
    <t>Equipment leases</t>
  </si>
  <si>
    <t>For the year ended :
December 31, 2016 $ 700
December 31, 2017 2,600
December 31, 2018 800
$ 4,100</t>
  </si>
  <si>
    <t>DISCONTINUED OPERATIONS (Tables)</t>
  </si>
  <si>
    <t>Assets and liabilities of the discontinued operations</t>
  </si>
  <si>
    <t xml:space="preserve">September 30, 2016 December 31, 2015
Current Assets
Inventory $ 1,878 $ 1,878
Accounts receivable, Net — 33,045
Prepaid expenses — 586
Total Current Assets 1,878 35,509
Property and Equipment, Net 986 1,114
Trademark, net — 595,000
Developed Technology, net 1,500,000 2,678,571
Total Assets $ 1,502,864 $ 3,310,194
Current Liabilities
Interest payable $ 70,831 $ 69,222
Accrued liabilities — 7,683
Notes payable 78,168 57,954
Total Current Liabilities 148,999 134,859
Long-Term Liabilities
Notes payable, net of current portion 109,569 164,726
Total Liabilities $ 258,568 $ 299,585 </t>
  </si>
  <si>
    <t>Results of discontinued operations</t>
  </si>
  <si>
    <t>Three Months Ended September 30, Nine Months Ended September 30,
2016 2015 2016 2015
Revenues $ — $ — $ — $ —
Operating Expenses
General and administrative 54,606 86,970 199,237 228,678
Research and development — 9,956 59,418 54,259
Depreciation and amortization — — 189,652 —
Impairment loss — — 1,584,048
Total Operating Expenses 54,606 96,926 2,032,355 282,937
Operating Loss (54,606 ) (96,926 ) (2,032,355 ) (282,937 )
Other Expenses
Interest expense 2,417 2,000 7,776 5,000
Total Other Expenses 2,417 2,000 7,776 5,000
Net Loss $ (57,023 ) $ (98,926 ) $ (2,040,131 ) $ (287,937 )</t>
  </si>
  <si>
    <t>Cash flows from discontinued operations</t>
  </si>
  <si>
    <t>Nine Months Ended September 30,
2016 2015
Cash Flows used in Operating Activities $ (425,011 ) $ (494,737 )
Cash Flows used in Investing Activities — (1,286 )
Cash Flows used in Financing Activities (39,630 ) (70,109 )
Net Cash Used in Discontinued Operations $ (464,641 ) $ (566,132 )</t>
  </si>
  <si>
    <t>Promissory notes</t>
  </si>
  <si>
    <t xml:space="preserve">For the year ended
2016 $ 28,000
2017 68,000
2018 68,000
2019 42,000
$ 206,000 </t>
  </si>
  <si>
    <t>ORGANIZATION AND SIGNIFICANT ACCOUNTING POLICIES (Details Narrative)</t>
  </si>
  <si>
    <t>State of incorporation</t>
  </si>
  <si>
    <t>Nevada</t>
  </si>
  <si>
    <t>Date of incorporation</t>
  </si>
  <si>
    <t>Jul. 30,
		2013</t>
  </si>
  <si>
    <t>Debride [Member]</t>
  </si>
  <si>
    <t>Florida</t>
  </si>
  <si>
    <t>Oct. 1,
		2012</t>
  </si>
  <si>
    <t>SUMMARY OF SIGNIFICANT ACCOUNTING POLICIES (Details Narrative) - USD ($)</t>
  </si>
  <si>
    <t>Advertising costs</t>
  </si>
  <si>
    <t>Warrant [Member]</t>
  </si>
  <si>
    <t>Antidilutive shares</t>
  </si>
  <si>
    <t>Stock Options [Member]</t>
  </si>
  <si>
    <t>Trademarks [Member]</t>
  </si>
  <si>
    <t>Estimated useful life, finite lived intangibles</t>
  </si>
  <si>
    <t>5 years</t>
  </si>
  <si>
    <t>Developed Technology [Member]</t>
  </si>
  <si>
    <t>7 years</t>
  </si>
  <si>
    <t>PROPERTY AND EQUIPMENT (Details) - USD ($)</t>
  </si>
  <si>
    <t>Property and equipment</t>
  </si>
  <si>
    <t>Less accumulated depreciation</t>
  </si>
  <si>
    <t>Property and Equipment, net</t>
  </si>
  <si>
    <t>Furniture and Fixtures [Member]</t>
  </si>
  <si>
    <t>Useful Life</t>
  </si>
  <si>
    <t>Computers and Software [Member]</t>
  </si>
  <si>
    <t>3 years</t>
  </si>
  <si>
    <t>PROPERTY AND EQUIPMENT (Details Narrative) - USD ($)</t>
  </si>
  <si>
    <t>Property And Equipment Details Narrative</t>
  </si>
  <si>
    <t>Depreciation expense</t>
  </si>
  <si>
    <t>ACQUISITIONS (Details)</t>
  </si>
  <si>
    <t>Mar. 25, 2015USD ($)</t>
  </si>
  <si>
    <t>Assets acquired</t>
  </si>
  <si>
    <t>Inventory</t>
  </si>
  <si>
    <t>Other assets</t>
  </si>
  <si>
    <t>Developed technology</t>
  </si>
  <si>
    <t>Trademark</t>
  </si>
  <si>
    <t>Total assets acquired</t>
  </si>
  <si>
    <t>Liabilities assumed</t>
  </si>
  <si>
    <t>Notes Payable</t>
  </si>
  <si>
    <t>Net assets assumed</t>
  </si>
  <si>
    <t>EQUITY TRANSACTIONS (Details)</t>
  </si>
  <si>
    <t>Sep. 30, 2016$ / shares</t>
  </si>
  <si>
    <t>Jan 6 2016 [Member]</t>
  </si>
  <si>
    <t>Weighted Fair value of options granted</t>
  </si>
  <si>
    <t>$ .67</t>
  </si>
  <si>
    <t>Expected term (years)</t>
  </si>
  <si>
    <t>6 years</t>
  </si>
  <si>
    <t>Risk-free interest rate</t>
  </si>
  <si>
    <t>1.82%</t>
  </si>
  <si>
    <t>Volatility</t>
  </si>
  <si>
    <t>83.00%</t>
  </si>
  <si>
    <t>Dividend yield</t>
  </si>
  <si>
    <t>Aug 17 2016 [Member]</t>
  </si>
  <si>
    <t>$ .91</t>
  </si>
  <si>
    <t>1.28%</t>
  </si>
  <si>
    <t>75.55%</t>
  </si>
  <si>
    <t>EQUITY TRANSACTIONS (Details 1)</t>
  </si>
  <si>
    <t>Sep. 30, 2016USD ($)$ / sharesshares</t>
  </si>
  <si>
    <t>Equity Transactions Details 1</t>
  </si>
  <si>
    <t>Number of Options Outstanding, Beginning | shares</t>
  </si>
  <si>
    <t>Number of Options Granted | shares</t>
  </si>
  <si>
    <t>Number of Options Exercised | shares</t>
  </si>
  <si>
    <t>Number of Options cancell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Exercised | $ / shares</t>
  </si>
  <si>
    <t>Weighted Average Exercise Price expired or Canceled | $ / shares</t>
  </si>
  <si>
    <t>Weighted Average Exercise Price Outstanding, Ending | $ / shares</t>
  </si>
  <si>
    <t>Weighted Average Exercise Price Outstanding, Exercisable | $ / shares</t>
  </si>
  <si>
    <t>Weighted Average Remaining Term, Outstanding</t>
  </si>
  <si>
    <t>9 years 1 month 6 days</t>
  </si>
  <si>
    <t>Weighted Average Remaining Term, Granted</t>
  </si>
  <si>
    <t>9 years 3 months 18 days</t>
  </si>
  <si>
    <t>Weighted Average Remaining Term, Exercisable</t>
  </si>
  <si>
    <t>8 years 10 months 24 days</t>
  </si>
  <si>
    <t>Aggregate Intrinsic Value Outstanding, Beginning | $</t>
  </si>
  <si>
    <t>Aggregate Intrinsic Value Granted | $ / shares</t>
  </si>
  <si>
    <t>Aggregate Intrinsic Value Exercised | $</t>
  </si>
  <si>
    <t>Aggregate Intrinsic Value Options expired or cancelled | shares</t>
  </si>
  <si>
    <t>Aggregate Intrinsic Value Outstanding, Ending | $</t>
  </si>
  <si>
    <t>EQUITY TRANSACTIONS (Details Narrative) - USD ($)</t>
  </si>
  <si>
    <t>Stock options authorized incentive plan</t>
  </si>
  <si>
    <t>Compensation expense</t>
  </si>
  <si>
    <t>Unrecognized stock-based compensation</t>
  </si>
  <si>
    <t>Weighted average period</t>
  </si>
  <si>
    <t>2 years 3 months 18 days</t>
  </si>
  <si>
    <t>Non vested options</t>
  </si>
  <si>
    <t>Stock option grant</t>
  </si>
  <si>
    <t>COMMITMENTS (Details)</t>
  </si>
  <si>
    <t>Sep. 30, 2016USD ($)</t>
  </si>
  <si>
    <t>Future minimum office lease payments</t>
  </si>
  <si>
    <t>December 31, 2016</t>
  </si>
  <si>
    <t>December 31, 2017</t>
  </si>
  <si>
    <t>December 31, 2018</t>
  </si>
  <si>
    <t>COMMITMENTS (Details 1)</t>
  </si>
  <si>
    <t>Future minimum equipment lease payments</t>
  </si>
  <si>
    <t>COMMITMENTS (Details Narrative) - USD ($)</t>
  </si>
  <si>
    <t>Payment to Bovie</t>
  </si>
  <si>
    <t>Purchase order obligation</t>
  </si>
  <si>
    <t>TAG Aviation [Member]</t>
  </si>
  <si>
    <t>Rent/Lease expense</t>
  </si>
  <si>
    <t>Operating Lease [Member]</t>
  </si>
  <si>
    <t>Equipment Lease [Member]</t>
  </si>
  <si>
    <t>DISCONTINUED OPERATIONS (Details 1) - USD ($)</t>
  </si>
  <si>
    <t>Accounts receivable, Net</t>
  </si>
  <si>
    <t>Trademark, net</t>
  </si>
  <si>
    <t>Developed Technology, net</t>
  </si>
  <si>
    <t>Notes payable</t>
  </si>
  <si>
    <t>Notes payable, net of current portion</t>
  </si>
  <si>
    <t>DISCONTINUED OPERATIONS (Details 2) - USD ($)</t>
  </si>
  <si>
    <t>DISCONTINUED OPERATIONS (Details 3) - USD ($)</t>
  </si>
  <si>
    <t>Net Cash (Used in) Discontinued Operations</t>
  </si>
  <si>
    <t>DISCONTINUED OPERATIONS (Details 5) - Discontinued Operations, Held-for-sale [Member]</t>
  </si>
  <si>
    <t>Thereafter</t>
  </si>
  <si>
    <t>RELATED-PARTY TRANSACTIONS (Details Narrative) - Affiliated Entity [Member] - USD ($)</t>
  </si>
  <si>
    <t>Aviation expense</t>
  </si>
  <si>
    <t>Rent expense</t>
  </si>
  <si>
    <t>Consulting expense</t>
  </si>
  <si>
    <t>RESEARCH AND DEVELOPMENT (Details Narrative) - USD ($)</t>
  </si>
  <si>
    <t>20 Months Ended</t>
  </si>
  <si>
    <t>32 Months Ended</t>
  </si>
  <si>
    <t>Research and Development expenses</t>
  </si>
  <si>
    <t>DEVICIX PROTOTYPE [Member]</t>
  </si>
  <si>
    <t>DEVICIX GENERATOR [Member]</t>
  </si>
  <si>
    <t>NORTECH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116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6" r="C14" t="n">
        <v>15032107</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60</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6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60</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60</v>
      </c>
    </row>
    <row r="4" spans="1:2">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60</v>
      </c>
    </row>
    <row r="4" spans="1:2">
      <c s="4" r="A4" t="s">
        <v>186</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60</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14151</v>
      </c>
      <c s="7" r="C3" t="n">
        <v>1570167</v>
      </c>
    </row>
    <row r="4" spans="1:3">
      <c s="4" r="A4" t="s">
        <v>31</v>
      </c>
      <c s="6" r="B4" t="n">
        <v>538004</v>
      </c>
      <c s="6" r="C4" t="n">
        <v>169253</v>
      </c>
    </row>
    <row r="5" spans="1:3">
      <c s="4" r="A5" t="s">
        <v>32</v>
      </c>
      <c s="6" r="B5" t="n">
        <v>1878</v>
      </c>
      <c s="6" r="C5" t="n">
        <v>35509</v>
      </c>
    </row>
    <row r="6" spans="1:3">
      <c s="4" r="A6" t="s">
        <v>33</v>
      </c>
      <c s="6" r="B6" t="n">
        <v>1454033</v>
      </c>
      <c s="6" r="C6" t="n">
        <v>1774929</v>
      </c>
    </row>
    <row r="7" spans="1:3">
      <c s="4" r="A7" t="s">
        <v>34</v>
      </c>
      <c s="6" r="B7" t="n">
        <v>23903</v>
      </c>
      <c s="6" r="C7" t="n">
        <v>23724</v>
      </c>
    </row>
    <row r="8" spans="1:3">
      <c s="4" r="A8" t="s">
        <v>35</v>
      </c>
      <c s="6" r="B8" t="n">
        <v>2751</v>
      </c>
      <c s="6" r="C8" t="n">
        <v>2751</v>
      </c>
    </row>
    <row r="9" spans="1:3">
      <c s="4" r="A9" t="s">
        <v>36</v>
      </c>
      <c s="4" r="B9" t="s">
        <v>37</v>
      </c>
      <c s="6" r="C9" t="n">
        <v>6455645</v>
      </c>
    </row>
    <row r="10" spans="1:3">
      <c s="4" r="A10" t="s">
        <v>38</v>
      </c>
      <c s="6" r="B10" t="n">
        <v>1500986</v>
      </c>
      <c s="6" r="C10" t="n">
        <v>3274685</v>
      </c>
    </row>
    <row r="11" spans="1:3">
      <c s="4" r="A11" t="s">
        <v>39</v>
      </c>
      <c s="6" r="B11" t="n">
        <v>2981673</v>
      </c>
      <c s="6" r="C11" t="n">
        <v>11531734</v>
      </c>
    </row>
    <row r="12" spans="1:3">
      <c s="3" r="A12" t="s">
        <v>40</v>
      </c>
    </row>
    <row r="13" spans="1:3">
      <c s="4" r="A13" t="s">
        <v>41</v>
      </c>
      <c s="6" r="B13" t="n">
        <v>198157</v>
      </c>
      <c s="6" r="C13" t="n">
        <v>278309</v>
      </c>
    </row>
    <row r="14" spans="1:3">
      <c s="4" r="A14" t="s">
        <v>42</v>
      </c>
      <c s="6" r="B14" t="n">
        <v>273744</v>
      </c>
      <c s="6" r="C14" t="n">
        <v>92634</v>
      </c>
    </row>
    <row r="15" spans="1:3">
      <c s="4" r="A15" t="s">
        <v>43</v>
      </c>
      <c s="4" r="B15" t="s">
        <v>37</v>
      </c>
      <c s="6" r="C15" t="n">
        <v>7490</v>
      </c>
    </row>
    <row r="16" spans="1:3">
      <c s="4" r="A16" t="s">
        <v>44</v>
      </c>
      <c s="6" r="B16" t="n">
        <v>874916</v>
      </c>
      <c s="6" r="C16" t="n">
        <v>76586</v>
      </c>
    </row>
    <row r="17" spans="1:3">
      <c s="4" r="A17" t="s">
        <v>45</v>
      </c>
      <c s="6" r="B17" t="n">
        <v>148999</v>
      </c>
      <c s="6" r="C17" t="n">
        <v>134859</v>
      </c>
    </row>
    <row r="18" spans="1:3">
      <c s="4" r="A18" t="s">
        <v>46</v>
      </c>
      <c s="6" r="B18" t="n">
        <v>1495816</v>
      </c>
      <c s="6" r="C18" t="n">
        <v>589878</v>
      </c>
    </row>
    <row r="19" spans="1:3">
      <c s="3" r="A19" t="s">
        <v>47</v>
      </c>
    </row>
    <row r="20" spans="1:3">
      <c s="4" r="A20" t="s">
        <v>48</v>
      </c>
      <c s="4" r="B20" t="s">
        <v>37</v>
      </c>
      <c s="6" r="C20" t="n">
        <v>753914</v>
      </c>
    </row>
    <row r="21" spans="1:3">
      <c s="4" r="A21" t="s">
        <v>49</v>
      </c>
      <c s="6" r="B21" t="n">
        <v>109569</v>
      </c>
      <c s="6" r="C21" t="n">
        <v>164726</v>
      </c>
    </row>
    <row r="22" spans="1:3">
      <c s="4" r="A22" t="s">
        <v>50</v>
      </c>
      <c s="6" r="B22" t="n">
        <v>1179</v>
      </c>
      <c s="6" r="C22" t="n">
        <v>491</v>
      </c>
    </row>
    <row r="23" spans="1:3">
      <c s="4" r="A23" t="s">
        <v>51</v>
      </c>
      <c s="6" r="B23" t="n">
        <v>110748</v>
      </c>
      <c s="6" r="C23" t="n">
        <v>919131</v>
      </c>
    </row>
    <row r="24" spans="1:3">
      <c s="4" r="A24" t="s">
        <v>52</v>
      </c>
      <c s="6" r="B24" t="n">
        <v>1606564</v>
      </c>
      <c s="6" r="C24" t="n">
        <v>1509009</v>
      </c>
    </row>
    <row r="25" spans="1:3">
      <c s="3" r="A25" t="s">
        <v>53</v>
      </c>
    </row>
    <row r="26" spans="1:3">
      <c s="4" r="A26" t="s">
        <v>54</v>
      </c>
      <c s="4" r="B26" t="s">
        <v>37</v>
      </c>
      <c s="4" r="C26" t="s">
        <v>37</v>
      </c>
    </row>
    <row r="27" spans="1:3">
      <c s="4" r="A27" t="s">
        <v>55</v>
      </c>
      <c s="6" r="B27" t="n">
        <v>14284</v>
      </c>
      <c s="6" r="C27" t="n">
        <v>11256</v>
      </c>
    </row>
    <row r="28" spans="1:3">
      <c s="4" r="A28" t="s">
        <v>56</v>
      </c>
      <c s="6" r="B28" t="n">
        <v>24683866</v>
      </c>
      <c s="6" r="C28" t="n">
        <v>20164911</v>
      </c>
    </row>
    <row r="29" spans="1:3">
      <c s="4" r="A29" t="s">
        <v>57</v>
      </c>
      <c s="6" r="B29" t="n">
        <v>-5000</v>
      </c>
      <c s="6" r="C29" t="n">
        <v>-20000</v>
      </c>
    </row>
    <row r="30" spans="1:3">
      <c s="4" r="A30" t="s">
        <v>58</v>
      </c>
      <c s="6" r="B30" t="n">
        <v>-23318041</v>
      </c>
      <c s="6" r="C30" t="n">
        <v>-10133442</v>
      </c>
    </row>
    <row r="31" spans="1:3">
      <c s="4" r="A31" t="s">
        <v>59</v>
      </c>
      <c s="6" r="B31" t="n">
        <v>1375109</v>
      </c>
      <c s="6" r="C31" t="n">
        <v>10022725</v>
      </c>
    </row>
    <row r="32" spans="1:3">
      <c s="4" r="A32" t="s">
        <v>60</v>
      </c>
      <c s="7" r="B32" t="n">
        <v>2981673</v>
      </c>
      <c s="7" r="C32" t="n">
        <v>11531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0</v>
      </c>
      <c s="2" r="B1" t="s">
        <v>1</v>
      </c>
    </row>
    <row r="2" spans="1:2">
      <c s="2" r="B2" t="s">
        <v>2</v>
      </c>
    </row>
    <row r="3" spans="1:2">
      <c s="3" r="A3" t="s">
        <v>160</v>
      </c>
    </row>
    <row r="4" spans="1:2">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60</v>
      </c>
    </row>
    <row r="4" spans="1:2">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95</v>
      </c>
    </row>
    <row r="4" spans="1:2">
      <c s="4" r="A4" t="s">
        <v>196</v>
      </c>
      <c s="4" r="B4" t="s">
        <v>197</v>
      </c>
    </row>
    <row r="5" spans="1:2">
      <c s="4" r="A5" t="s">
        <v>198</v>
      </c>
      <c s="4" r="B5" t="s">
        <v>199</v>
      </c>
    </row>
    <row r="6" spans="1:2">
      <c s="4" r="A6" t="s">
        <v>200</v>
      </c>
      <c s="4" r="B6" t="s">
        <v>201</v>
      </c>
    </row>
    <row r="7" spans="1:2">
      <c s="4" r="A7" t="s">
        <v>202</v>
      </c>
      <c s="4" r="B7" t="s">
        <v>203</v>
      </c>
    </row>
    <row r="8" spans="1:2">
      <c s="4" r="A8" t="s">
        <v>204</v>
      </c>
      <c s="4" r="B8" t="s">
        <v>205</v>
      </c>
    </row>
    <row r="9" spans="1:2">
      <c s="4" r="A9" t="s">
        <v>206</v>
      </c>
      <c s="4" r="B9" t="s">
        <v>207</v>
      </c>
    </row>
    <row r="10" spans="1:2">
      <c s="4" r="A10" t="s">
        <v>208</v>
      </c>
      <c s="4" r="B10" t="s">
        <v>209</v>
      </c>
    </row>
    <row r="11" spans="1:2">
      <c s="4" r="A11" t="s">
        <v>164</v>
      </c>
      <c s="4" r="B11" t="s">
        <v>210</v>
      </c>
    </row>
    <row r="12" spans="1:2">
      <c s="4" r="A12" t="s">
        <v>211</v>
      </c>
      <c s="4" r="B12" t="s">
        <v>212</v>
      </c>
    </row>
    <row r="13" spans="1:2">
      <c s="4" r="A13" t="s">
        <v>188</v>
      </c>
      <c s="4" r="B13" t="s">
        <v>213</v>
      </c>
    </row>
    <row r="14" spans="1:2">
      <c s="4" r="A14" t="s">
        <v>214</v>
      </c>
      <c s="4" r="B14" t="s">
        <v>215</v>
      </c>
    </row>
    <row r="15" spans="1:2">
      <c s="4" r="A15" t="s">
        <v>216</v>
      </c>
      <c s="4" r="B15" t="s">
        <v>217</v>
      </c>
    </row>
    <row r="16" spans="1:2">
      <c s="4" r="A16" t="s">
        <v>184</v>
      </c>
      <c s="4" r="B16" t="s">
        <v>218</v>
      </c>
    </row>
    <row r="17" spans="1:2">
      <c s="4" r="A17" t="s">
        <v>219</v>
      </c>
      <c s="4" r="B17" t="s">
        <v>220</v>
      </c>
    </row>
    <row r="18" spans="1:2">
      <c s="4" r="A18" t="s">
        <v>221</v>
      </c>
      <c s="4" r="B18" t="s">
        <v>222</v>
      </c>
    </row>
    <row r="19" spans="1:2">
      <c s="4" r="A19" t="s">
        <v>178</v>
      </c>
      <c s="4" r="B19" t="s">
        <v>223</v>
      </c>
    </row>
    <row r="20" spans="1:2">
      <c s="4" r="A20" t="s">
        <v>224</v>
      </c>
      <c s="4" r="B20" t="s">
        <v>225</v>
      </c>
    </row>
    <row r="21" spans="1:2">
      <c s="4" r="A21" t="s">
        <v>226</v>
      </c>
      <c s="4" r="B21"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167</v>
      </c>
    </row>
    <row r="4" spans="1:2">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35</v>
      </c>
      <c s="2" r="B1" t="s">
        <v>1</v>
      </c>
    </row>
    <row r="2" spans="1:2">
      <c s="2" r="B2" t="s">
        <v>2</v>
      </c>
    </row>
    <row r="3" spans="1:2">
      <c s="3" r="A3" t="s">
        <v>236</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1"/>
    <col customWidth="1" max="2" min="2" width="80"/>
  </cols>
  <sheetData>
    <row r="1" spans="1:2">
      <c s="1" r="A1" t="s">
        <v>241</v>
      </c>
      <c s="2" r="B1" t="s">
        <v>1</v>
      </c>
    </row>
    <row r="2" spans="1:2">
      <c s="2" r="B2" t="s">
        <v>2</v>
      </c>
    </row>
    <row r="3" spans="1:2">
      <c s="3" r="A3" t="s">
        <v>242</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247</v>
      </c>
      <c s="2" r="B1" t="s">
        <v>1</v>
      </c>
    </row>
    <row r="2" spans="1:2">
      <c s="2" r="B2" t="s">
        <v>2</v>
      </c>
    </row>
    <row r="3" spans="1:2">
      <c s="3" r="A3" t="s">
        <v>179</v>
      </c>
    </row>
    <row r="4" spans="1:2">
      <c s="4" r="A4" t="s">
        <v>248</v>
      </c>
      <c s="4" r="B4" t="s">
        <v>249</v>
      </c>
    </row>
    <row r="5" spans="1:2">
      <c s="4" r="A5" t="s">
        <v>250</v>
      </c>
      <c s="4" r="B5" t="s">
        <v>251</v>
      </c>
    </row>
    <row r="6" spans="1:2">
      <c s="4" r="A6" t="s">
        <v>252</v>
      </c>
      <c s="4" r="B6" t="s">
        <v>253</v>
      </c>
    </row>
    <row r="7" spans="1:2">
      <c s="4" r="A7" t="s">
        <v>254</v>
      </c>
      <c s="4" r="B7"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6"/>
  </cols>
  <sheetData>
    <row r="1" spans="1:2">
      <c s="1" r="A1" t="s">
        <v>256</v>
      </c>
      <c s="2" r="B1" t="s">
        <v>1</v>
      </c>
    </row>
    <row r="2" spans="1:2">
      <c s="2" r="B2" t="s">
        <v>2</v>
      </c>
    </row>
    <row r="3" spans="1:2">
      <c s="4" r="A3" t="s">
        <v>257</v>
      </c>
      <c s="4" r="B3" t="s">
        <v>258</v>
      </c>
    </row>
    <row r="4" spans="1:2">
      <c s="4" r="A4" t="s">
        <v>259</v>
      </c>
      <c s="4" r="B4" t="s">
        <v>260</v>
      </c>
    </row>
    <row r="5" spans="1:2">
      <c s="4" r="A5" t="s">
        <v>261</v>
      </c>
    </row>
    <row r="6" spans="1:2">
      <c s="4" r="A6" t="s">
        <v>257</v>
      </c>
      <c s="4" r="B6" t="s">
        <v>262</v>
      </c>
    </row>
    <row r="7" spans="1:2">
      <c s="4" r="A7" t="s">
        <v>259</v>
      </c>
      <c s="4" r="B7"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264</v>
      </c>
      <c s="2" r="B1" t="s">
        <v>71</v>
      </c>
      <c s="2" r="D1" t="s">
        <v>1</v>
      </c>
    </row>
    <row r="2" spans="1:5">
      <c s="2" r="B2" t="s">
        <v>2</v>
      </c>
      <c s="2" r="C2" t="s">
        <v>72</v>
      </c>
      <c s="2" r="D2" t="s">
        <v>2</v>
      </c>
      <c s="2" r="E2" t="s">
        <v>73</v>
      </c>
    </row>
    <row r="3" spans="1:5">
      <c s="4" r="A3" t="s">
        <v>265</v>
      </c>
      <c s="7" r="B3" t="n">
        <v>107000</v>
      </c>
      <c s="7" r="C3" t="n">
        <v>17000</v>
      </c>
      <c s="7" r="D3" t="n">
        <v>166000</v>
      </c>
      <c s="7" r="E3" t="n">
        <v>29000</v>
      </c>
    </row>
    <row r="4" spans="1:5">
      <c s="4" r="A4" t="s">
        <v>266</v>
      </c>
    </row>
    <row r="5" spans="1:5">
      <c s="4" r="A5" t="s">
        <v>267</v>
      </c>
      <c s="6" r="D5" t="n">
        <v>3506281</v>
      </c>
      <c s="6" r="E5" t="n">
        <v>1474783</v>
      </c>
    </row>
    <row r="6" spans="1:5">
      <c s="4" r="A6" t="s">
        <v>268</v>
      </c>
    </row>
    <row r="7" spans="1:5">
      <c s="4" r="A7" t="s">
        <v>267</v>
      </c>
      <c s="6" r="D7" t="n">
        <v>894900</v>
      </c>
      <c s="6" r="E7" t="n">
        <v>380000</v>
      </c>
    </row>
    <row r="8" spans="1:5">
      <c s="4" r="A8" t="s">
        <v>269</v>
      </c>
    </row>
    <row r="9" spans="1:5">
      <c s="4" r="A9" t="s">
        <v>270</v>
      </c>
      <c s="4" r="D9" t="s">
        <v>271</v>
      </c>
    </row>
    <row r="10" spans="1:5">
      <c s="4" r="A10" t="s">
        <v>272</v>
      </c>
    </row>
    <row r="11" spans="1:5">
      <c s="4" r="A11" t="s">
        <v>270</v>
      </c>
      <c s="4" r="D11" t="s">
        <v>2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28</v>
      </c>
    </row>
    <row r="2" spans="1:3">
      <c s="3" r="A2" t="s">
        <v>53</v>
      </c>
    </row>
    <row r="3" spans="1:3">
      <c s="4" r="A3" t="s">
        <v>62</v>
      </c>
      <c s="8" r="B3" t="n">
        <v>0.001</v>
      </c>
      <c s="8" r="C3" t="n">
        <v>0.001</v>
      </c>
    </row>
    <row r="4" spans="1:3">
      <c s="4" r="A4" t="s">
        <v>63</v>
      </c>
      <c s="6" r="B4" t="n">
        <v>500000</v>
      </c>
      <c s="6" r="C4" t="n">
        <v>500000</v>
      </c>
    </row>
    <row r="5" spans="1:3">
      <c s="4" r="A5" t="s">
        <v>64</v>
      </c>
      <c s="6" r="B5" t="n">
        <v>0</v>
      </c>
      <c s="6" r="C5" t="n">
        <v>0</v>
      </c>
    </row>
    <row r="6" spans="1:3">
      <c s="4" r="A6" t="s">
        <v>65</v>
      </c>
      <c s="4" r="B6" t="s">
        <v>66</v>
      </c>
      <c s="4" r="C6" t="s">
        <v>66</v>
      </c>
    </row>
    <row r="7" spans="1:3">
      <c s="4" r="A7" t="s">
        <v>67</v>
      </c>
      <c s="6" r="B7" t="n">
        <v>49500000</v>
      </c>
      <c s="6" r="C7" t="n">
        <v>49500000</v>
      </c>
    </row>
    <row r="8" spans="1:3">
      <c s="4" r="A8" t="s">
        <v>68</v>
      </c>
      <c s="6" r="B8" t="n">
        <v>13057476</v>
      </c>
      <c s="6" r="C8" t="n">
        <v>11256175</v>
      </c>
    </row>
    <row r="9" spans="1:3">
      <c s="4" r="A9" t="s">
        <v>69</v>
      </c>
      <c s="6" r="B9" t="n">
        <v>12855423</v>
      </c>
      <c s="6" r="C9" t="n">
        <v>110482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s="1" r="A1" t="s">
        <v>274</v>
      </c>
      <c s="2" r="B1" t="s">
        <v>1</v>
      </c>
    </row>
    <row r="2" spans="1:3">
      <c s="2" r="B2" t="s">
        <v>2</v>
      </c>
      <c s="2" r="C2" t="s">
        <v>28</v>
      </c>
    </row>
    <row r="3" spans="1:3">
      <c s="4" r="A3" t="s">
        <v>275</v>
      </c>
      <c s="7" r="B3" t="n">
        <v>39596</v>
      </c>
      <c s="7" r="C3" t="n">
        <v>33546</v>
      </c>
    </row>
    <row r="4" spans="1:3">
      <c s="4" r="A4" t="s">
        <v>276</v>
      </c>
      <c s="6" r="B4" t="n">
        <v>-15693</v>
      </c>
      <c s="6" r="C4" t="n">
        <v>-9822</v>
      </c>
    </row>
    <row r="5" spans="1:3">
      <c s="4" r="A5" t="s">
        <v>277</v>
      </c>
      <c s="6" r="B5" t="n">
        <v>23903</v>
      </c>
      <c s="6" r="C5" t="n">
        <v>23724</v>
      </c>
    </row>
    <row r="6" spans="1:3">
      <c s="4" r="A6" t="s">
        <v>278</v>
      </c>
    </row>
    <row r="7" spans="1:3">
      <c s="4" r="A7" t="s">
        <v>275</v>
      </c>
      <c s="7" r="B7" t="n">
        <v>21359</v>
      </c>
      <c s="6" r="C7" t="n">
        <v>17271</v>
      </c>
    </row>
    <row r="8" spans="1:3">
      <c s="4" r="A8" t="s">
        <v>279</v>
      </c>
      <c s="4" r="B8" t="s">
        <v>271</v>
      </c>
    </row>
    <row r="9" spans="1:3">
      <c s="4" r="A9" t="s">
        <v>280</v>
      </c>
    </row>
    <row r="10" spans="1:3">
      <c s="4" r="A10" t="s">
        <v>275</v>
      </c>
      <c s="7" r="B10" t="n">
        <v>18237</v>
      </c>
      <c s="7" r="C10" t="n">
        <v>16275</v>
      </c>
    </row>
    <row r="11" spans="1:3">
      <c s="4" r="A11" t="s">
        <v>279</v>
      </c>
      <c s="4" r="B11"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82</v>
      </c>
      <c s="2" r="B1" t="s">
        <v>71</v>
      </c>
      <c s="2" r="D1" t="s">
        <v>1</v>
      </c>
    </row>
    <row r="2" spans="1:5">
      <c s="2" r="B2" t="s">
        <v>2</v>
      </c>
      <c s="2" r="C2" t="s">
        <v>72</v>
      </c>
      <c s="2" r="D2" t="s">
        <v>2</v>
      </c>
      <c s="2" r="E2" t="s">
        <v>73</v>
      </c>
    </row>
    <row r="3" spans="1:5">
      <c s="3" r="A3" t="s">
        <v>283</v>
      </c>
    </row>
    <row r="4" spans="1:5">
      <c s="4" r="A4" t="s">
        <v>284</v>
      </c>
      <c s="7" r="B4" t="n">
        <v>2033</v>
      </c>
      <c s="7" r="C4" t="n">
        <v>1657</v>
      </c>
      <c s="7" r="D4" t="n">
        <v>6042</v>
      </c>
      <c s="7" r="E4" t="n">
        <v>47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3"/>
    <col customWidth="1" max="2" min="2" width="21"/>
  </cols>
  <sheetData>
    <row r="1" spans="1:2">
      <c s="1" r="A1" t="s">
        <v>285</v>
      </c>
      <c s="2" r="B1" t="s">
        <v>286</v>
      </c>
    </row>
    <row r="2" spans="1:2">
      <c s="3" r="A2" t="s">
        <v>287</v>
      </c>
    </row>
    <row r="3" spans="1:2">
      <c s="4" r="A3" t="s">
        <v>30</v>
      </c>
      <c s="7" r="B3" t="n">
        <v>245174</v>
      </c>
    </row>
    <row r="4" spans="1:2">
      <c s="4" r="A4" t="s">
        <v>288</v>
      </c>
      <c s="6" r="B4" t="n">
        <v>1878</v>
      </c>
    </row>
    <row r="5" spans="1:2">
      <c s="4" r="A5" t="s">
        <v>289</v>
      </c>
      <c s="6" r="B5" t="n">
        <v>165</v>
      </c>
    </row>
    <row r="6" spans="1:2">
      <c s="4" r="A6" t="s">
        <v>290</v>
      </c>
      <c s="6" r="B6" t="n">
        <v>3000000</v>
      </c>
    </row>
    <row r="7" spans="1:2">
      <c s="4" r="A7" t="s">
        <v>291</v>
      </c>
      <c s="6" r="B7" t="n">
        <v>700000</v>
      </c>
    </row>
    <row r="8" spans="1:2">
      <c s="4" r="A8" t="s">
        <v>36</v>
      </c>
      <c s="6" r="B8" t="n">
        <v>6455645</v>
      </c>
    </row>
    <row r="9" spans="1:2">
      <c s="4" r="A9" t="s">
        <v>292</v>
      </c>
      <c s="6" r="B9" t="n">
        <v>402862</v>
      </c>
    </row>
    <row r="10" spans="1:2">
      <c s="3" r="A10" t="s">
        <v>293</v>
      </c>
    </row>
    <row r="11" spans="1:2">
      <c s="4" r="A11" t="s">
        <v>41</v>
      </c>
      <c s="6" r="B11" t="n">
        <v>301940</v>
      </c>
    </row>
    <row r="12" spans="1:2">
      <c s="4" r="A12" t="s">
        <v>42</v>
      </c>
      <c s="6" r="B12" t="n">
        <v>6018</v>
      </c>
    </row>
    <row r="13" spans="1:2">
      <c s="4" r="A13" t="s">
        <v>294</v>
      </c>
      <c s="6" r="B13" t="n">
        <v>259938</v>
      </c>
    </row>
    <row r="14" spans="1:2">
      <c s="4" r="A14" t="s">
        <v>101</v>
      </c>
      <c s="6" r="B14" t="n">
        <v>567896</v>
      </c>
    </row>
    <row r="15" spans="1:2">
      <c s="4" r="A15" t="s">
        <v>295</v>
      </c>
      <c s="7" r="B15" t="n">
        <v>98349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4"/>
  </cols>
  <sheetData>
    <row r="1" spans="1:2">
      <c s="1" r="A1" t="s">
        <v>296</v>
      </c>
      <c s="2" r="B1" t="s">
        <v>1</v>
      </c>
    </row>
    <row r="2" spans="1:2">
      <c s="2" r="B2" t="s">
        <v>297</v>
      </c>
    </row>
    <row r="3" spans="1:2">
      <c s="4" r="A3" t="s">
        <v>298</v>
      </c>
    </row>
    <row r="4" spans="1:2">
      <c s="4" r="A4" t="s">
        <v>299</v>
      </c>
      <c s="4" r="B4" t="s">
        <v>300</v>
      </c>
    </row>
    <row r="5" spans="1:2">
      <c s="4" r="A5" t="s">
        <v>301</v>
      </c>
      <c s="4" r="B5" t="s">
        <v>302</v>
      </c>
    </row>
    <row r="6" spans="1:2">
      <c s="4" r="A6" t="s">
        <v>303</v>
      </c>
      <c s="4" r="B6" t="s">
        <v>304</v>
      </c>
    </row>
    <row r="7" spans="1:2">
      <c s="4" r="A7" t="s">
        <v>305</v>
      </c>
      <c s="4" r="B7" t="s">
        <v>306</v>
      </c>
    </row>
    <row r="8" spans="1:2">
      <c s="4" r="A8" t="s">
        <v>307</v>
      </c>
      <c s="4" r="B8" t="s">
        <v>37</v>
      </c>
    </row>
    <row r="9" spans="1:2">
      <c s="4" r="A9" t="s">
        <v>308</v>
      </c>
    </row>
    <row r="10" spans="1:2">
      <c s="4" r="A10" t="s">
        <v>299</v>
      </c>
      <c s="4" r="B10" t="s">
        <v>309</v>
      </c>
    </row>
    <row r="11" spans="1:2">
      <c s="4" r="A11" t="s">
        <v>301</v>
      </c>
      <c s="4" r="B11" t="s">
        <v>302</v>
      </c>
    </row>
    <row r="12" spans="1:2">
      <c s="4" r="A12" t="s">
        <v>303</v>
      </c>
      <c s="4" r="B12" t="s">
        <v>310</v>
      </c>
    </row>
    <row r="13" spans="1:2">
      <c s="4" r="A13" t="s">
        <v>305</v>
      </c>
      <c s="4" r="B13" t="s">
        <v>311</v>
      </c>
    </row>
    <row r="14" spans="1:2">
      <c s="4" r="A14" t="s">
        <v>307</v>
      </c>
      <c s="4" r="B14" t="s">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37"/>
  </cols>
  <sheetData>
    <row r="1" spans="1:2">
      <c s="1" r="A1" t="s">
        <v>312</v>
      </c>
      <c s="2" r="B1" t="s">
        <v>1</v>
      </c>
    </row>
    <row r="2" spans="1:2">
      <c s="2" r="B2" t="s">
        <v>313</v>
      </c>
    </row>
    <row r="3" spans="1:2">
      <c s="3" r="A3" t="s">
        <v>314</v>
      </c>
    </row>
    <row r="4" spans="1:2">
      <c s="4" r="A4" t="s">
        <v>315</v>
      </c>
      <c s="6" r="B4" t="n">
        <v>380000</v>
      </c>
    </row>
    <row r="5" spans="1:2">
      <c s="4" r="A5" t="s">
        <v>316</v>
      </c>
      <c s="6" r="B5" t="n">
        <v>514900</v>
      </c>
    </row>
    <row r="6" spans="1:2">
      <c s="4" r="A6" t="s">
        <v>317</v>
      </c>
      <c s="6" r="B6" t="n">
        <v>0</v>
      </c>
    </row>
    <row r="7" spans="1:2">
      <c s="4" r="A7" t="s">
        <v>318</v>
      </c>
      <c s="6" r="B7" t="n">
        <v>0</v>
      </c>
    </row>
    <row r="8" spans="1:2">
      <c s="4" r="A8" t="s">
        <v>319</v>
      </c>
      <c s="6" r="B8" t="n">
        <v>894900</v>
      </c>
    </row>
    <row r="9" spans="1:2">
      <c s="4" r="A9" t="s">
        <v>320</v>
      </c>
      <c s="6" r="B9" t="n">
        <v>408725</v>
      </c>
    </row>
    <row r="10" spans="1:2">
      <c s="4" r="A10" t="s">
        <v>321</v>
      </c>
      <c s="9" r="B10" t="n">
        <v>3.95</v>
      </c>
    </row>
    <row r="11" spans="1:2">
      <c s="4" r="A11" t="s">
        <v>322</v>
      </c>
      <c s="10" r="B11" t="n">
        <v>1.1</v>
      </c>
    </row>
    <row r="12" spans="1:2">
      <c s="4" r="A12" t="s">
        <v>323</v>
      </c>
      <c s="6" r="B12" t="n">
        <v>0</v>
      </c>
    </row>
    <row r="13" spans="1:2">
      <c s="4" r="A13" t="s">
        <v>324</v>
      </c>
      <c s="6" r="B13" t="n">
        <v>0</v>
      </c>
    </row>
    <row r="14" spans="1:2">
      <c s="4" r="A14" t="s">
        <v>325</v>
      </c>
      <c s="10" r="B14" t="n">
        <v>2.31</v>
      </c>
    </row>
    <row r="15" spans="1:2">
      <c s="4" r="A15" t="s">
        <v>326</v>
      </c>
      <c s="9" r="B15" t="n">
        <v>2.31</v>
      </c>
    </row>
    <row r="16" spans="1:2">
      <c s="4" r="A16" t="s">
        <v>327</v>
      </c>
      <c s="4" r="B16" t="s">
        <v>328</v>
      </c>
    </row>
    <row r="17" spans="1:2">
      <c s="4" r="A17" t="s">
        <v>329</v>
      </c>
      <c s="4" r="B17" t="s">
        <v>330</v>
      </c>
    </row>
    <row r="18" spans="1:2">
      <c s="4" r="A18" t="s">
        <v>327</v>
      </c>
      <c s="4" r="B18" t="s">
        <v>328</v>
      </c>
    </row>
    <row r="19" spans="1:2">
      <c s="4" r="A19" t="s">
        <v>331</v>
      </c>
      <c s="4" r="B19" t="s">
        <v>332</v>
      </c>
    </row>
    <row r="20" spans="1:2">
      <c s="4" r="A20" t="s">
        <v>333</v>
      </c>
      <c s="7" r="B20" t="n">
        <v>0</v>
      </c>
    </row>
    <row r="21" spans="1:2">
      <c s="4" r="A21" t="s">
        <v>334</v>
      </c>
      <c s="7" r="B21" t="n">
        <v>0</v>
      </c>
    </row>
    <row r="22" spans="1:2">
      <c s="4" r="A22" t="s">
        <v>335</v>
      </c>
      <c s="7" r="B22" t="n">
        <v>0</v>
      </c>
    </row>
    <row r="23" spans="1:2">
      <c s="4" r="A23" t="s">
        <v>336</v>
      </c>
      <c s="6" r="B23" t="n">
        <v>0</v>
      </c>
    </row>
    <row r="24" spans="1:2">
      <c s="4" r="A24" t="s">
        <v>337</v>
      </c>
      <c s="7" r="B24"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25"/>
    <col customWidth="1" max="3" min="3" width="14"/>
    <col customWidth="1" max="4" min="4" width="15"/>
    <col customWidth="1" max="5" min="5" width="14"/>
  </cols>
  <sheetData>
    <row r="1" spans="1:5">
      <c s="1" r="A1" t="s">
        <v>338</v>
      </c>
      <c s="2" r="B1" t="s">
        <v>71</v>
      </c>
      <c s="2" r="D1" t="s">
        <v>1</v>
      </c>
    </row>
    <row r="2" spans="1:5">
      <c s="2" r="B2" t="s">
        <v>2</v>
      </c>
      <c s="2" r="C2" t="s">
        <v>72</v>
      </c>
      <c s="2" r="D2" t="s">
        <v>2</v>
      </c>
      <c s="2" r="E2" t="s">
        <v>73</v>
      </c>
    </row>
    <row r="3" spans="1:5">
      <c s="4" r="A3" t="s">
        <v>339</v>
      </c>
      <c s="6" r="B3" t="n">
        <v>1150000</v>
      </c>
      <c s="6" r="D3" t="n">
        <v>1150000</v>
      </c>
    </row>
    <row r="4" spans="1:5">
      <c s="4" r="A4" t="s">
        <v>340</v>
      </c>
      <c s="7" r="B4" t="n">
        <v>230000</v>
      </c>
      <c s="7" r="C4" t="n">
        <v>76000</v>
      </c>
      <c s="7" r="D4" t="n">
        <v>562209</v>
      </c>
      <c s="7" r="E4" t="n">
        <v>179123</v>
      </c>
    </row>
    <row r="5" spans="1:5">
      <c s="4" r="A5" t="s">
        <v>341</v>
      </c>
      <c s="7" r="B5" t="n">
        <v>421000</v>
      </c>
    </row>
    <row r="6" spans="1:5">
      <c s="4" r="A6" t="s">
        <v>342</v>
      </c>
      <c s="4" r="B6" t="s">
        <v>343</v>
      </c>
    </row>
    <row r="7" spans="1:5">
      <c s="4" r="A7" t="s">
        <v>344</v>
      </c>
      <c s="6" r="B7" t="n">
        <v>372425</v>
      </c>
      <c s="6" r="D7" t="n">
        <v>372425</v>
      </c>
    </row>
    <row r="8" spans="1:5">
      <c s="4" r="A8" t="s">
        <v>298</v>
      </c>
    </row>
    <row r="9" spans="1:5">
      <c s="4" r="A9" t="s">
        <v>345</v>
      </c>
      <c s="6" r="D9" t="n">
        <v>214900</v>
      </c>
    </row>
    <row r="10" spans="1:5">
      <c s="4" r="A10" t="s">
        <v>308</v>
      </c>
    </row>
    <row r="11" spans="1:5">
      <c s="4" r="A11" t="s">
        <v>345</v>
      </c>
      <c s="6" r="D11" t="n">
        <v>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s="1" r="A1" t="s">
        <v>346</v>
      </c>
      <c s="2" r="B1" t="s">
        <v>347</v>
      </c>
    </row>
    <row r="2" spans="1:2">
      <c s="3" r="A2" t="s">
        <v>348</v>
      </c>
    </row>
    <row r="3" spans="1:2">
      <c s="4" r="A3" t="s">
        <v>349</v>
      </c>
      <c s="7" r="B3" t="n">
        <v>8500</v>
      </c>
    </row>
    <row r="4" spans="1:2">
      <c s="4" r="A4" t="s">
        <v>350</v>
      </c>
      <c s="6" r="B4" t="n">
        <v>35000</v>
      </c>
    </row>
    <row r="5" spans="1:2">
      <c s="4" r="A5" t="s">
        <v>351</v>
      </c>
      <c s="6" r="B5" t="n">
        <v>21000</v>
      </c>
    </row>
    <row r="6" spans="1:2">
      <c s="4" r="A6" t="s">
        <v>101</v>
      </c>
      <c s="7" r="B6" t="n">
        <v>64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s="1" r="A1" t="s">
        <v>352</v>
      </c>
      <c s="2" r="B1" t="s">
        <v>347</v>
      </c>
    </row>
    <row r="2" spans="1:2">
      <c s="3" r="A2" t="s">
        <v>353</v>
      </c>
    </row>
    <row r="3" spans="1:2">
      <c s="4" r="A3" t="s">
        <v>349</v>
      </c>
      <c s="7" r="B3" t="n">
        <v>700</v>
      </c>
    </row>
    <row r="4" spans="1:2">
      <c s="4" r="A4" t="s">
        <v>350</v>
      </c>
      <c s="6" r="B4" t="n">
        <v>2600</v>
      </c>
    </row>
    <row r="5" spans="1:2">
      <c s="4" r="A5" t="s">
        <v>351</v>
      </c>
      <c s="6" r="B5" t="n">
        <v>800</v>
      </c>
    </row>
    <row r="6" spans="1:2">
      <c s="4" r="A6" t="s">
        <v>101</v>
      </c>
      <c s="7" r="B6" t="n">
        <v>4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 customWidth="1" max="5" min="5" width="15"/>
    <col customWidth="1" max="6" min="6" width="14"/>
    <col customWidth="1" max="7" min="7" width="14"/>
  </cols>
  <sheetData>
    <row r="1" spans="1:7">
      <c s="1" r="A1" t="s">
        <v>354</v>
      </c>
      <c s="2" r="B1" t="s">
        <v>71</v>
      </c>
      <c s="2" r="E1" t="s">
        <v>1</v>
      </c>
    </row>
    <row r="2" spans="1:7">
      <c s="2" r="B2" t="s">
        <v>2</v>
      </c>
      <c s="2" r="C2" t="s">
        <v>73</v>
      </c>
      <c s="2" r="D2" t="s">
        <v>72</v>
      </c>
      <c s="2" r="E2" t="s">
        <v>2</v>
      </c>
      <c s="2" r="F2" t="s">
        <v>73</v>
      </c>
      <c s="2" r="G2" t="s">
        <v>28</v>
      </c>
    </row>
    <row r="3" spans="1:7">
      <c s="4" r="A3" t="s">
        <v>355</v>
      </c>
      <c s="7" r="B3" t="n">
        <v>1000</v>
      </c>
      <c s="7" r="D3" t="n">
        <v>85000</v>
      </c>
      <c s="7" r="E3" t="n">
        <v>25000</v>
      </c>
      <c s="7" r="F3" t="n">
        <v>181000</v>
      </c>
    </row>
    <row r="4" spans="1:7">
      <c s="4" r="A4" t="s">
        <v>356</v>
      </c>
      <c s="6" r="B4" t="n">
        <v>343000</v>
      </c>
      <c s="6" r="E4" t="n">
        <v>343000</v>
      </c>
      <c s="7" r="G4" t="n">
        <v>484000</v>
      </c>
    </row>
    <row r="5" spans="1:7">
      <c s="4" r="A5" t="s">
        <v>357</v>
      </c>
    </row>
    <row r="6" spans="1:7">
      <c s="4" r="A6" t="s">
        <v>358</v>
      </c>
      <c s="6" r="B6" t="n">
        <v>7300</v>
      </c>
      <c s="7" r="C6" t="n">
        <v>7000</v>
      </c>
      <c s="6" r="E6" t="n">
        <v>22000</v>
      </c>
      <c s="6" r="F6" t="n">
        <v>21000</v>
      </c>
    </row>
    <row r="7" spans="1:7">
      <c s="4" r="A7" t="s">
        <v>359</v>
      </c>
    </row>
    <row r="8" spans="1:7">
      <c s="4" r="A8" t="s">
        <v>358</v>
      </c>
      <c s="6" r="B8" t="n">
        <v>8300</v>
      </c>
      <c s="6" r="E8" t="n">
        <v>25000</v>
      </c>
    </row>
    <row r="9" spans="1:7">
      <c s="4" r="A9" t="s">
        <v>360</v>
      </c>
    </row>
    <row r="10" spans="1:7">
      <c s="4" r="A10" t="s">
        <v>358</v>
      </c>
      <c s="7" r="B10" t="n">
        <v>900</v>
      </c>
      <c s="7" r="C10" t="n">
        <v>700</v>
      </c>
      <c s="7" r="E10" t="n">
        <v>2500</v>
      </c>
      <c s="7" r="F10" t="n">
        <v>2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61</v>
      </c>
      <c s="2" r="B1" t="s">
        <v>2</v>
      </c>
      <c s="2" r="C1" t="s">
        <v>28</v>
      </c>
    </row>
    <row r="2" spans="1:3">
      <c s="3" r="A2" t="s">
        <v>29</v>
      </c>
    </row>
    <row r="3" spans="1:3">
      <c s="4" r="A3" t="s">
        <v>288</v>
      </c>
      <c s="7" r="B3" t="n">
        <v>1878</v>
      </c>
      <c s="7" r="C3" t="n">
        <v>1878</v>
      </c>
    </row>
    <row r="4" spans="1:3">
      <c s="4" r="A4" t="s">
        <v>362</v>
      </c>
      <c s="4" r="B4" t="s">
        <v>37</v>
      </c>
      <c s="6" r="C4" t="n">
        <v>33045</v>
      </c>
    </row>
    <row r="5" spans="1:3">
      <c s="4" r="A5" t="s">
        <v>31</v>
      </c>
      <c s="4" r="B5" t="s">
        <v>37</v>
      </c>
      <c s="6" r="C5" t="n">
        <v>586</v>
      </c>
    </row>
    <row r="6" spans="1:3">
      <c s="4" r="A6" t="s">
        <v>33</v>
      </c>
      <c s="6" r="B6" t="n">
        <v>1878</v>
      </c>
      <c s="6" r="C6" t="n">
        <v>35509</v>
      </c>
    </row>
    <row r="7" spans="1:3">
      <c s="4" r="A7" t="s">
        <v>34</v>
      </c>
      <c s="6" r="B7" t="n">
        <v>986</v>
      </c>
      <c s="6" r="C7" t="n">
        <v>1114</v>
      </c>
    </row>
    <row r="8" spans="1:3">
      <c s="4" r="A8" t="s">
        <v>363</v>
      </c>
      <c s="4" r="B8" t="s">
        <v>37</v>
      </c>
      <c s="6" r="C8" t="n">
        <v>595000</v>
      </c>
    </row>
    <row r="9" spans="1:3">
      <c s="4" r="A9" t="s">
        <v>364</v>
      </c>
      <c s="6" r="B9" t="n">
        <v>1500000</v>
      </c>
      <c s="6" r="C9" t="n">
        <v>2678571</v>
      </c>
    </row>
    <row r="10" spans="1:3">
      <c s="4" r="A10" t="s">
        <v>39</v>
      </c>
      <c s="6" r="B10" t="n">
        <v>1502864</v>
      </c>
      <c s="6" r="C10" t="n">
        <v>3310194</v>
      </c>
    </row>
    <row r="11" spans="1:3">
      <c s="3" r="A11" t="s">
        <v>40</v>
      </c>
    </row>
    <row r="12" spans="1:3">
      <c s="4" r="A12" t="s">
        <v>43</v>
      </c>
      <c s="6" r="B12" t="n">
        <v>70831</v>
      </c>
      <c s="6" r="C12" t="n">
        <v>69222</v>
      </c>
    </row>
    <row r="13" spans="1:3">
      <c s="4" r="A13" t="s">
        <v>42</v>
      </c>
      <c s="4" r="B13" t="s">
        <v>37</v>
      </c>
      <c s="6" r="C13" t="n">
        <v>7683</v>
      </c>
    </row>
    <row r="14" spans="1:3">
      <c s="4" r="A14" t="s">
        <v>365</v>
      </c>
      <c s="6" r="B14" t="n">
        <v>78168</v>
      </c>
      <c s="6" r="C14" t="n">
        <v>57954</v>
      </c>
    </row>
    <row r="15" spans="1:3">
      <c s="4" r="A15" t="s">
        <v>46</v>
      </c>
      <c s="6" r="B15" t="n">
        <v>148999</v>
      </c>
      <c s="6" r="C15" t="n">
        <v>134859</v>
      </c>
    </row>
    <row r="16" spans="1:3">
      <c s="3" r="A16" t="s">
        <v>47</v>
      </c>
    </row>
    <row r="17" spans="1:3">
      <c s="4" r="A17" t="s">
        <v>366</v>
      </c>
      <c s="6" r="B17" t="n">
        <v>109569</v>
      </c>
      <c s="6" r="C17" t="n">
        <v>164726</v>
      </c>
    </row>
    <row r="18" spans="1:3">
      <c s="4" r="A18" t="s">
        <v>52</v>
      </c>
      <c s="7" r="B18" t="n">
        <v>258568</v>
      </c>
      <c s="7" r="C18" t="n">
        <v>2995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3</v>
      </c>
    </row>
    <row r="3" spans="1:5">
      <c s="3" r="A3" t="s">
        <v>74</v>
      </c>
    </row>
    <row r="4" spans="1:5">
      <c s="4" r="A4" t="s">
        <v>75</v>
      </c>
      <c s="4" r="B4" t="s">
        <v>37</v>
      </c>
      <c s="4" r="C4" t="s">
        <v>37</v>
      </c>
      <c s="4" r="D4" t="s">
        <v>37</v>
      </c>
      <c s="4" r="E4" t="s">
        <v>37</v>
      </c>
    </row>
    <row r="5" spans="1:5">
      <c s="3" r="A5" t="s">
        <v>76</v>
      </c>
    </row>
    <row r="6" spans="1:5">
      <c s="4" r="A6" t="s">
        <v>77</v>
      </c>
      <c s="6" r="B6" t="n">
        <v>1230833</v>
      </c>
      <c s="6" r="C6" t="n">
        <v>1089809</v>
      </c>
      <c s="6" r="D6" t="n">
        <v>3384322</v>
      </c>
      <c s="6" r="E6" t="n">
        <v>3614527</v>
      </c>
    </row>
    <row r="7" spans="1:5">
      <c s="4" r="A7" t="s">
        <v>78</v>
      </c>
      <c s="6" r="B7" t="n">
        <v>107001</v>
      </c>
      <c s="6" r="C7" t="n">
        <v>17000</v>
      </c>
      <c s="6" r="D7" t="n">
        <v>166240</v>
      </c>
      <c s="6" r="E7" t="n">
        <v>29000</v>
      </c>
    </row>
    <row r="8" spans="1:5">
      <c s="4" r="A8" t="s">
        <v>79</v>
      </c>
      <c s="6" r="B8" t="n">
        <v>395752</v>
      </c>
      <c s="6" r="C8" t="n">
        <v>239189</v>
      </c>
      <c s="6" r="D8" t="n">
        <v>772238</v>
      </c>
      <c s="6" r="E8" t="n">
        <v>828449</v>
      </c>
    </row>
    <row r="9" spans="1:5">
      <c s="4" r="A9" t="s">
        <v>80</v>
      </c>
      <c s="6" r="B9" t="n">
        <v>2033</v>
      </c>
      <c s="6" r="C9" t="n">
        <v>1721</v>
      </c>
      <c s="6" r="D9" t="n">
        <v>6042</v>
      </c>
      <c s="6" r="E9" t="n">
        <v>4739</v>
      </c>
    </row>
    <row r="10" spans="1:5">
      <c s="4" r="A10" t="s">
        <v>81</v>
      </c>
      <c s="4" r="B10" t="s">
        <v>37</v>
      </c>
      <c s="4" r="C10" t="s">
        <v>37</v>
      </c>
      <c s="6" r="D10" t="n">
        <v>6455645</v>
      </c>
      <c s="4" r="E10" t="s">
        <v>37</v>
      </c>
    </row>
    <row r="11" spans="1:5">
      <c s="4" r="A11" t="s">
        <v>82</v>
      </c>
      <c s="6" r="B11" t="n">
        <v>1735619</v>
      </c>
      <c s="6" r="C11" t="n">
        <v>1347719</v>
      </c>
      <c s="6" r="D11" t="n">
        <v>10784487</v>
      </c>
      <c s="6" r="E11" t="n">
        <v>4476715</v>
      </c>
    </row>
    <row r="12" spans="1:5">
      <c s="4" r="A12" t="s">
        <v>83</v>
      </c>
      <c s="6" r="B12" t="n">
        <v>-1735619</v>
      </c>
      <c s="6" r="C12" t="n">
        <v>-1347719</v>
      </c>
      <c s="6" r="D12" t="n">
        <v>-10784487</v>
      </c>
      <c s="6" r="E12" t="n">
        <v>-4476715</v>
      </c>
    </row>
    <row r="13" spans="1:5">
      <c s="3" r="A13" t="s">
        <v>84</v>
      </c>
    </row>
    <row r="14" spans="1:5">
      <c s="4" r="A14" t="s">
        <v>85</v>
      </c>
      <c s="6" r="B14" t="n">
        <v>15887</v>
      </c>
      <c s="4" r="C14" t="s">
        <v>37</v>
      </c>
      <c s="6" r="D14" t="n">
        <v>359981</v>
      </c>
      <c s="4" r="E14" t="s">
        <v>37</v>
      </c>
    </row>
    <row r="15" spans="1:5">
      <c s="4" r="A15" t="s">
        <v>86</v>
      </c>
      <c s="6" r="B15" t="n">
        <v>15887</v>
      </c>
      <c s="4" r="C15" t="s">
        <v>37</v>
      </c>
      <c s="6" r="D15" t="n">
        <v>359981</v>
      </c>
      <c s="4" r="E15" t="s">
        <v>37</v>
      </c>
    </row>
    <row r="16" spans="1:5">
      <c s="4" r="A16" t="s">
        <v>87</v>
      </c>
      <c s="6" r="B16" t="n">
        <v>-1751506</v>
      </c>
      <c s="6" r="C16" t="n">
        <v>-1347719</v>
      </c>
      <c s="6" r="D16" t="n">
        <v>-11144468</v>
      </c>
      <c s="6" r="E16" t="n">
        <v>-4476715</v>
      </c>
    </row>
    <row r="17" spans="1:5">
      <c s="3" r="A17" t="s">
        <v>88</v>
      </c>
    </row>
    <row r="18" spans="1:5">
      <c s="4" r="A18" t="s">
        <v>89</v>
      </c>
      <c s="6" r="B18" t="n">
        <v>-57023</v>
      </c>
      <c s="6" r="C18" t="n">
        <v>-98926</v>
      </c>
      <c s="6" r="D18" t="n">
        <v>-2040131</v>
      </c>
      <c s="6" r="E18" t="n">
        <v>-287937</v>
      </c>
    </row>
    <row r="19" spans="1:5">
      <c s="4" r="A19" t="s">
        <v>90</v>
      </c>
      <c s="6" r="B19" t="n">
        <v>-57023</v>
      </c>
      <c s="6" r="C19" t="n">
        <v>-98926</v>
      </c>
      <c s="6" r="D19" t="n">
        <v>-2040131</v>
      </c>
      <c s="6" r="E19" t="n">
        <v>-287937</v>
      </c>
    </row>
    <row r="20" spans="1:5">
      <c s="4" r="A20" t="s">
        <v>91</v>
      </c>
      <c s="7" r="B20" t="n">
        <v>-1808529</v>
      </c>
      <c s="7" r="C20" t="n">
        <v>-1446645</v>
      </c>
      <c s="7" r="D20" t="n">
        <v>-13184599</v>
      </c>
      <c s="7" r="E20" t="n">
        <v>-4764652</v>
      </c>
    </row>
    <row r="21" spans="1:5">
      <c s="4" r="A21" t="s">
        <v>92</v>
      </c>
      <c s="9" r="B21" t="n">
        <v>-0.13</v>
      </c>
      <c s="9" r="C21" t="n">
        <v>-0.12</v>
      </c>
      <c s="9" r="D21" t="n">
        <v>-0.87</v>
      </c>
      <c s="9" r="E21" t="n">
        <v>-0.44</v>
      </c>
    </row>
    <row r="22" spans="1:5">
      <c s="4" r="A22" t="s">
        <v>93</v>
      </c>
      <c s="6" r="B22" t="n">
        <v>0</v>
      </c>
      <c s="10" r="C22" t="n">
        <v>-0.01</v>
      </c>
      <c s="10" r="D22" t="n">
        <v>-0.16</v>
      </c>
      <c s="10" r="E22" t="n">
        <v>-0.03</v>
      </c>
    </row>
    <row r="23" spans="1:5">
      <c s="4" r="A23" t="s">
        <v>94</v>
      </c>
      <c s="9" r="B23" t="n">
        <v>-0.13</v>
      </c>
      <c s="9" r="C23" t="n">
        <v>-0.13</v>
      </c>
      <c s="9" r="D23" t="n">
        <v>-1.03</v>
      </c>
      <c s="9" r="E23" t="n">
        <v>-0.47</v>
      </c>
    </row>
    <row r="24" spans="1:5">
      <c s="4" r="A24" t="s">
        <v>95</v>
      </c>
      <c s="6" r="B24" t="n">
        <v>13847346</v>
      </c>
      <c s="6" r="C24" t="n">
        <v>11256176</v>
      </c>
      <c s="6" r="D24" t="n">
        <v>12843008</v>
      </c>
      <c s="6" r="E24" t="n">
        <v>102145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s="1" r="A1" t="s">
        <v>367</v>
      </c>
      <c s="2" r="B1" t="s">
        <v>71</v>
      </c>
      <c s="2" r="E1" t="s">
        <v>1</v>
      </c>
    </row>
    <row r="2" spans="1:6">
      <c s="2" r="B2" t="s">
        <v>2</v>
      </c>
      <c s="2" r="C2" t="s">
        <v>73</v>
      </c>
      <c s="2" r="D2" t="s">
        <v>72</v>
      </c>
      <c s="2" r="E2" t="s">
        <v>2</v>
      </c>
      <c s="2" r="F2" t="s">
        <v>73</v>
      </c>
    </row>
    <row r="3" spans="1:6">
      <c s="3" r="A3" t="s">
        <v>179</v>
      </c>
    </row>
    <row r="4" spans="1:6">
      <c s="4" r="A4" t="s">
        <v>75</v>
      </c>
      <c s="4" r="B4" t="s">
        <v>37</v>
      </c>
      <c s="4" r="C4" t="s">
        <v>37</v>
      </c>
      <c s="4" r="E4" t="s">
        <v>37</v>
      </c>
      <c s="4" r="F4" t="s">
        <v>37</v>
      </c>
    </row>
    <row r="5" spans="1:6">
      <c s="3" r="A5" t="s">
        <v>76</v>
      </c>
    </row>
    <row r="6" spans="1:6">
      <c s="4" r="A6" t="s">
        <v>77</v>
      </c>
      <c s="6" r="B6" t="n">
        <v>54606</v>
      </c>
      <c s="6" r="C6" t="n">
        <v>86970</v>
      </c>
      <c s="6" r="E6" t="n">
        <v>199237</v>
      </c>
      <c s="6" r="F6" t="n">
        <v>228678</v>
      </c>
    </row>
    <row r="7" spans="1:6">
      <c s="4" r="A7" t="s">
        <v>79</v>
      </c>
      <c s="4" r="B7" t="s">
        <v>37</v>
      </c>
      <c s="6" r="C7" t="n">
        <v>9956</v>
      </c>
      <c s="6" r="E7" t="n">
        <v>59418</v>
      </c>
      <c s="6" r="F7" t="n">
        <v>54259</v>
      </c>
    </row>
    <row r="8" spans="1:6">
      <c s="4" r="A8" t="s">
        <v>80</v>
      </c>
      <c s="4" r="B8" t="s">
        <v>37</v>
      </c>
      <c s="4" r="C8" t="s">
        <v>37</v>
      </c>
      <c s="6" r="E8" t="n">
        <v>189652</v>
      </c>
      <c s="4" r="F8" t="s">
        <v>37</v>
      </c>
    </row>
    <row r="9" spans="1:6">
      <c s="4" r="A9" t="s">
        <v>132</v>
      </c>
      <c s="4" r="B9" t="s">
        <v>37</v>
      </c>
      <c s="4" r="C9" t="s">
        <v>37</v>
      </c>
      <c s="6" r="E9" t="n">
        <v>1584048</v>
      </c>
      <c s="4" r="F9" t="s">
        <v>37</v>
      </c>
    </row>
    <row r="10" spans="1:6">
      <c s="4" r="A10" t="s">
        <v>82</v>
      </c>
      <c s="6" r="B10" t="n">
        <v>54606</v>
      </c>
      <c s="6" r="C10" t="n">
        <v>96929</v>
      </c>
      <c s="6" r="E10" t="n">
        <v>2032355</v>
      </c>
      <c s="6" r="F10" t="n">
        <v>282937</v>
      </c>
    </row>
    <row r="11" spans="1:6">
      <c s="4" r="A11" t="s">
        <v>83</v>
      </c>
      <c s="6" r="B11" t="n">
        <v>-54606</v>
      </c>
      <c s="6" r="C11" t="n">
        <v>-96926</v>
      </c>
      <c s="6" r="E11" t="n">
        <v>-2032355</v>
      </c>
      <c s="6" r="F11" t="n">
        <v>-282937</v>
      </c>
    </row>
    <row r="12" spans="1:6">
      <c s="3" r="A12" t="s">
        <v>84</v>
      </c>
    </row>
    <row r="13" spans="1:6">
      <c s="4" r="A13" t="s">
        <v>85</v>
      </c>
      <c s="6" r="B13" t="n">
        <v>2417</v>
      </c>
      <c s="6" r="C13" t="n">
        <v>2000</v>
      </c>
      <c s="6" r="E13" t="n">
        <v>7776</v>
      </c>
      <c s="6" r="F13" t="n">
        <v>5000</v>
      </c>
    </row>
    <row r="14" spans="1:6">
      <c s="4" r="A14" t="s">
        <v>86</v>
      </c>
      <c s="6" r="B14" t="n">
        <v>2417</v>
      </c>
      <c s="6" r="C14" t="n">
        <v>2000</v>
      </c>
      <c s="6" r="E14" t="n">
        <v>7776</v>
      </c>
      <c s="6" r="F14" t="n">
        <v>5000</v>
      </c>
    </row>
    <row r="15" spans="1:6">
      <c s="4" r="A15" t="s">
        <v>91</v>
      </c>
      <c s="7" r="B15" t="n">
        <v>-57023</v>
      </c>
      <c s="7" r="C15" t="n">
        <v>-98926</v>
      </c>
      <c s="7" r="D15" t="n">
        <v>-98926</v>
      </c>
      <c s="7" r="E15" t="n">
        <v>-2040131</v>
      </c>
      <c s="7" r="F15" t="n">
        <v>-28793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368</v>
      </c>
      <c s="2" r="B1" t="s">
        <v>1</v>
      </c>
    </row>
    <row r="2" spans="1:3">
      <c s="2" r="B2" t="s">
        <v>2</v>
      </c>
      <c s="2" r="C2" t="s">
        <v>73</v>
      </c>
    </row>
    <row r="3" spans="1:3">
      <c s="3" r="A3" t="s">
        <v>179</v>
      </c>
    </row>
    <row r="4" spans="1:3">
      <c s="4" r="A4" t="s">
        <v>126</v>
      </c>
      <c s="7" r="B4" t="n">
        <v>-425011</v>
      </c>
      <c s="7" r="C4" t="n">
        <v>-494737</v>
      </c>
    </row>
    <row r="5" spans="1:3">
      <c s="4" r="A5" t="s">
        <v>141</v>
      </c>
      <c s="4" r="B5" t="s">
        <v>37</v>
      </c>
      <c s="6" r="C5" t="n">
        <v>-1286</v>
      </c>
    </row>
    <row r="6" spans="1:3">
      <c s="4" r="A6" t="s">
        <v>145</v>
      </c>
      <c s="6" r="B6" t="n">
        <v>-39630</v>
      </c>
      <c s="6" r="C6" t="n">
        <v>-70109</v>
      </c>
    </row>
    <row r="7" spans="1:3">
      <c s="4" r="A7" t="s">
        <v>369</v>
      </c>
      <c s="7" r="B7" t="n">
        <v>-464641</v>
      </c>
      <c s="7" r="C7" t="n">
        <v>-5661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70</v>
      </c>
      <c s="2" r="B1" t="s">
        <v>347</v>
      </c>
    </row>
    <row r="2" spans="1:2">
      <c s="6" r="A2" t="n">
        <v>2016</v>
      </c>
      <c s="7" r="B2" t="n">
        <v>28000</v>
      </c>
    </row>
    <row r="3" spans="1:2">
      <c s="6" r="A3" t="n">
        <v>2017</v>
      </c>
      <c s="6" r="B3" t="n">
        <v>68000</v>
      </c>
    </row>
    <row r="4" spans="1:2">
      <c s="6" r="A4" t="n">
        <v>2018</v>
      </c>
      <c s="6" r="B4" t="n">
        <v>68000</v>
      </c>
    </row>
    <row r="5" spans="1:2">
      <c s="6" r="A5" t="n">
        <v>2019</v>
      </c>
      <c s="6" r="B5" t="n">
        <v>42000</v>
      </c>
    </row>
    <row r="6" spans="1:2">
      <c s="4" r="A6" t="s">
        <v>371</v>
      </c>
      <c s="7" r="B6" t="n">
        <v>20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2</v>
      </c>
      <c s="2" r="B1" t="s">
        <v>71</v>
      </c>
      <c s="2" r="D1" t="s">
        <v>1</v>
      </c>
    </row>
    <row r="2" spans="1:5">
      <c s="2" r="B2" t="s">
        <v>2</v>
      </c>
      <c s="2" r="C2" t="s">
        <v>72</v>
      </c>
      <c s="2" r="D2" t="s">
        <v>2</v>
      </c>
      <c s="2" r="E2" t="s">
        <v>73</v>
      </c>
    </row>
    <row r="3" spans="1:5">
      <c s="4" r="A3" t="s">
        <v>373</v>
      </c>
      <c s="7" r="B3" t="n">
        <v>9500</v>
      </c>
      <c s="7" r="C3" t="n">
        <v>15000</v>
      </c>
      <c s="7" r="D3" t="n">
        <v>18500</v>
      </c>
      <c s="7" r="E3" t="n">
        <v>26000</v>
      </c>
    </row>
    <row r="4" spans="1:5">
      <c s="4" r="A4" t="s">
        <v>374</v>
      </c>
      <c s="6" r="B4" t="n">
        <v>7300</v>
      </c>
      <c s="6" r="C4" t="n">
        <v>7000</v>
      </c>
      <c s="6" r="D4" t="n">
        <v>22000</v>
      </c>
      <c s="6" r="E4" t="n">
        <v>21000</v>
      </c>
    </row>
    <row r="5" spans="1:5">
      <c s="4" r="A5" t="s">
        <v>375</v>
      </c>
      <c s="7" r="B5" t="n">
        <v>10000</v>
      </c>
      <c s="7" r="C5" t="n">
        <v>105000</v>
      </c>
      <c s="7" r="D5" t="n">
        <v>40000</v>
      </c>
      <c s="7" r="E5" t="n">
        <v>31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 customWidth="1" max="7" min="7" width="16"/>
  </cols>
  <sheetData>
    <row r="1" spans="1:7">
      <c s="1" r="A1" t="s">
        <v>376</v>
      </c>
      <c s="2" r="B1" t="s">
        <v>71</v>
      </c>
      <c s="2" r="D1" t="s">
        <v>1</v>
      </c>
      <c s="2" r="F1" t="s">
        <v>377</v>
      </c>
      <c s="2" r="G1" t="s">
        <v>378</v>
      </c>
    </row>
    <row r="2" spans="1:7">
      <c s="2" r="B2" t="s">
        <v>2</v>
      </c>
      <c s="2" r="C2" t="s">
        <v>72</v>
      </c>
      <c s="2" r="D2" t="s">
        <v>2</v>
      </c>
      <c s="2" r="E2" t="s">
        <v>73</v>
      </c>
      <c s="2" r="F2" t="s">
        <v>2</v>
      </c>
      <c s="2" r="G2" t="s">
        <v>2</v>
      </c>
    </row>
    <row r="3" spans="1:7">
      <c s="4" r="A3" t="s">
        <v>379</v>
      </c>
      <c s="7" r="B3" t="n">
        <v>395752</v>
      </c>
      <c s="7" r="C3" t="n">
        <v>239189</v>
      </c>
      <c s="7" r="D3" t="n">
        <v>772238</v>
      </c>
      <c s="7" r="E3" t="n">
        <v>828449</v>
      </c>
    </row>
    <row r="4" spans="1:7">
      <c s="4" r="A4" t="s">
        <v>380</v>
      </c>
    </row>
    <row r="5" spans="1:7">
      <c s="4" r="A5" t="s">
        <v>379</v>
      </c>
      <c s="6" r="B5" t="n">
        <v>103000</v>
      </c>
      <c s="6" r="C5" t="n">
        <v>89000</v>
      </c>
      <c s="6" r="D5" t="n">
        <v>340000</v>
      </c>
      <c s="6" r="E5" t="n">
        <v>326000</v>
      </c>
      <c s="7" r="G5" t="n">
        <v>1406000</v>
      </c>
    </row>
    <row r="6" spans="1:7">
      <c s="4" r="A6" t="s">
        <v>41</v>
      </c>
      <c s="6" r="B6" t="n">
        <v>48000</v>
      </c>
      <c s="6" r="D6" t="n">
        <v>48000</v>
      </c>
      <c s="6" r="E6" t="n">
        <v>4000</v>
      </c>
      <c s="7" r="F6" t="n">
        <v>48000</v>
      </c>
      <c s="6" r="G6" t="n">
        <v>48000</v>
      </c>
    </row>
    <row r="7" spans="1:7">
      <c s="4" r="A7" t="s">
        <v>381</v>
      </c>
    </row>
    <row r="8" spans="1:7">
      <c s="4" r="A8" t="s">
        <v>379</v>
      </c>
      <c s="6" r="B8" t="n">
        <v>1000</v>
      </c>
      <c s="7" r="C8" t="n">
        <v>85000</v>
      </c>
      <c s="6" r="D8" t="n">
        <v>1000</v>
      </c>
      <c s="7" r="E8" t="n">
        <v>181000</v>
      </c>
      <c s="6" r="F8" t="n">
        <v>312000</v>
      </c>
    </row>
    <row r="9" spans="1:7">
      <c s="4" r="A9" t="s">
        <v>382</v>
      </c>
    </row>
    <row r="10" spans="1:7">
      <c s="4" r="A10" t="s">
        <v>379</v>
      </c>
      <c s="6" r="B10" t="n">
        <v>250000</v>
      </c>
      <c s="6" r="D10" t="n">
        <v>362000</v>
      </c>
      <c s="6" r="F10" t="n">
        <v>651000</v>
      </c>
    </row>
    <row r="11" spans="1:7">
      <c s="4" r="A11" t="s">
        <v>41</v>
      </c>
      <c s="7" r="B11" t="n">
        <v>116000</v>
      </c>
      <c s="7" r="D11" t="n">
        <v>116000</v>
      </c>
      <c s="7" r="F11" t="n">
        <v>116000</v>
      </c>
      <c s="7" r="G11" t="n">
        <v>11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20"/>
    <col customWidth="1" max="6" min="6" width="13"/>
  </cols>
  <sheetData>
    <row r="1" spans="1:6">
      <c s="1" r="A1" t="s">
        <v>96</v>
      </c>
      <c s="2" r="B1" t="s">
        <v>97</v>
      </c>
      <c s="2" r="C1" t="s">
        <v>98</v>
      </c>
      <c s="2" r="D1" t="s">
        <v>99</v>
      </c>
      <c s="2" r="E1" t="s">
        <v>100</v>
      </c>
      <c s="2" r="F1" t="s">
        <v>101</v>
      </c>
    </row>
    <row r="2" spans="1:6">
      <c s="4" r="A2" t="s">
        <v>102</v>
      </c>
      <c s="6" r="B2" t="n">
        <v>11256175</v>
      </c>
    </row>
    <row r="3" spans="1:6">
      <c s="4" r="A3" t="s">
        <v>103</v>
      </c>
      <c s="7" r="B3" t="n">
        <v>11256</v>
      </c>
      <c s="7" r="C3" t="n">
        <v>20164911</v>
      </c>
      <c s="7" r="D3" t="n">
        <v>-20000</v>
      </c>
      <c s="7" r="E3" t="n">
        <v>-10133442</v>
      </c>
      <c s="7" r="F3" t="n">
        <v>10022725</v>
      </c>
    </row>
    <row r="4" spans="1:6">
      <c s="4" r="A4" t="s">
        <v>104</v>
      </c>
      <c s="6" r="B4" t="n">
        <v>552041</v>
      </c>
    </row>
    <row r="5" spans="1:6">
      <c s="4" r="A5" t="s">
        <v>105</v>
      </c>
      <c s="7" r="B5" t="n">
        <v>552</v>
      </c>
      <c s="6" r="C5" t="n">
        <v>1071961</v>
      </c>
      <c s="6" r="F5" t="n">
        <v>1072513</v>
      </c>
    </row>
    <row r="6" spans="1:6">
      <c s="4" r="A6" t="s">
        <v>106</v>
      </c>
      <c s="6" r="C6" t="n">
        <v>18050</v>
      </c>
      <c s="6" r="F6" t="n">
        <v>18050</v>
      </c>
    </row>
    <row r="7" spans="1:6">
      <c s="4" r="A7" t="s">
        <v>107</v>
      </c>
      <c s="6" r="C7" t="n">
        <v>7670</v>
      </c>
      <c s="6" r="F7" t="n">
        <v>7670</v>
      </c>
    </row>
    <row r="8" spans="1:6">
      <c s="4" r="A8" t="s">
        <v>108</v>
      </c>
      <c s="6" r="D8" t="n">
        <v>15000</v>
      </c>
      <c s="6" r="F8" t="n">
        <v>15000</v>
      </c>
    </row>
    <row r="9" spans="1:6">
      <c s="4" r="A9" t="s">
        <v>109</v>
      </c>
      <c s="6" r="B9" t="n">
        <v>1211703</v>
      </c>
    </row>
    <row r="10" spans="1:6">
      <c s="4" r="A10" t="s">
        <v>110</v>
      </c>
      <c s="7" r="B10" t="n">
        <v>1212</v>
      </c>
      <c s="6" r="C10" t="n">
        <v>800435</v>
      </c>
      <c s="6" r="F10" t="n">
        <v>801647</v>
      </c>
    </row>
    <row r="11" spans="1:6">
      <c s="4" r="A11" t="s">
        <v>111</v>
      </c>
      <c s="6" r="C11" t="n">
        <v>374623</v>
      </c>
      <c s="6" r="F11" t="n">
        <v>374623</v>
      </c>
    </row>
    <row r="12" spans="1:6">
      <c s="4" r="A12" t="s">
        <v>112</v>
      </c>
      <c s="6" r="B12" t="n">
        <v>37500</v>
      </c>
    </row>
    <row r="13" spans="1:6">
      <c s="4" r="A13" t="s">
        <v>113</v>
      </c>
      <c s="7" r="B13" t="n">
        <v>38</v>
      </c>
      <c s="6" r="C13" t="n">
        <v>47962</v>
      </c>
      <c s="6" r="F13" t="n">
        <v>48000</v>
      </c>
    </row>
    <row r="14" spans="1:6">
      <c s="4" r="A14" t="s">
        <v>114</v>
      </c>
      <c s="6" r="B14" t="n">
        <v>1083333</v>
      </c>
    </row>
    <row r="15" spans="1:6">
      <c s="4" r="A15" t="s">
        <v>115</v>
      </c>
      <c s="7" r="B15" t="n">
        <v>1083</v>
      </c>
      <c s="6" r="C15" t="n">
        <v>975526</v>
      </c>
      <c s="6" r="F15" t="n">
        <v>976609</v>
      </c>
    </row>
    <row r="16" spans="1:6">
      <c s="4" r="A16" t="s">
        <v>116</v>
      </c>
      <c s="6" r="C16" t="n">
        <v>323391</v>
      </c>
      <c s="6" r="F16" t="n">
        <v>323391</v>
      </c>
    </row>
    <row r="17" spans="1:6">
      <c s="4" r="A17" t="s">
        <v>117</v>
      </c>
      <c s="6" r="B17" t="n">
        <v>60000</v>
      </c>
    </row>
    <row r="18" spans="1:6">
      <c s="4" r="A18" t="s">
        <v>117</v>
      </c>
      <c s="7" r="B18" t="n">
        <v>60</v>
      </c>
      <c s="6" r="C18" t="n">
        <v>76740</v>
      </c>
      <c s="6" r="F18" t="n">
        <v>76800</v>
      </c>
    </row>
    <row r="19" spans="1:6">
      <c s="4" r="A19" t="s">
        <v>118</v>
      </c>
      <c s="6" r="C19" t="n">
        <v>135971</v>
      </c>
      <c s="6" r="F19" t="n">
        <v>135971</v>
      </c>
    </row>
    <row r="20" spans="1:6">
      <c s="4" r="A20" t="s">
        <v>119</v>
      </c>
      <c s="6" r="B20" t="n">
        <v>83000</v>
      </c>
    </row>
    <row r="21" spans="1:6">
      <c s="4" r="A21" t="s">
        <v>120</v>
      </c>
      <c s="7" r="B21" t="n">
        <v>83</v>
      </c>
      <c s="6" r="C21" t="n">
        <v>124417</v>
      </c>
      <c s="6" r="F21" t="n">
        <v>124500</v>
      </c>
    </row>
    <row r="22" spans="1:6">
      <c s="4" r="A22" t="s">
        <v>121</v>
      </c>
      <c s="6" r="C22" t="n">
        <v>562209</v>
      </c>
      <c s="6" r="F22" t="n">
        <v>562209</v>
      </c>
    </row>
    <row r="23" spans="1:6">
      <c s="4" r="A23" t="s">
        <v>122</v>
      </c>
      <c s="6" r="E23" t="n">
        <v>-13184599</v>
      </c>
      <c s="6" r="F23" t="n">
        <v>-13184599</v>
      </c>
    </row>
    <row r="24" spans="1:6">
      <c s="4" r="A24" t="s">
        <v>123</v>
      </c>
      <c s="6" r="B24" t="n">
        <v>14283752</v>
      </c>
    </row>
    <row r="25" spans="1:6">
      <c s="4" r="A25" t="s">
        <v>124</v>
      </c>
      <c s="7" r="B25" t="n">
        <v>14284</v>
      </c>
      <c s="7" r="C25" t="n">
        <v>24683866</v>
      </c>
      <c s="7" r="D25" t="n">
        <v>-5000</v>
      </c>
      <c s="7" r="E25" t="n">
        <v>-23318041</v>
      </c>
      <c s="7" r="F25" t="n">
        <v>1375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5</v>
      </c>
      <c s="2" r="B1" t="s">
        <v>1</v>
      </c>
    </row>
    <row r="2" spans="1:3">
      <c s="2" r="B2" t="s">
        <v>2</v>
      </c>
      <c s="2" r="C2" t="s">
        <v>73</v>
      </c>
    </row>
    <row r="3" spans="1:3">
      <c s="3" r="A3" t="s">
        <v>126</v>
      </c>
    </row>
    <row r="4" spans="1:3">
      <c s="4" r="A4" t="s">
        <v>122</v>
      </c>
      <c s="7" r="B4" t="n">
        <v>-13184599</v>
      </c>
      <c s="7" r="C4" t="n">
        <v>-4764652</v>
      </c>
    </row>
    <row r="5" spans="1:3">
      <c s="3" r="A5" t="s">
        <v>127</v>
      </c>
    </row>
    <row r="6" spans="1:3">
      <c s="4" r="A6" t="s">
        <v>128</v>
      </c>
      <c s="6" r="B6" t="n">
        <v>6171</v>
      </c>
      <c s="6" r="C6" t="n">
        <v>4739</v>
      </c>
    </row>
    <row r="7" spans="1:3">
      <c s="4" r="A7" t="s">
        <v>129</v>
      </c>
      <c s="6" r="B7" t="n">
        <v>189522</v>
      </c>
      <c s="4" r="C7" t="s">
        <v>37</v>
      </c>
    </row>
    <row r="8" spans="1:3">
      <c s="4" r="A8" t="s">
        <v>130</v>
      </c>
      <c s="6" r="B8" t="n">
        <v>261973</v>
      </c>
      <c s="4" r="C8" t="s">
        <v>37</v>
      </c>
    </row>
    <row r="9" spans="1:3">
      <c s="4" r="A9" t="s">
        <v>131</v>
      </c>
      <c s="6" r="B9" t="n">
        <v>68694</v>
      </c>
      <c s="4" r="C9" t="s">
        <v>37</v>
      </c>
    </row>
    <row r="10" spans="1:3">
      <c s="4" r="A10" t="s">
        <v>132</v>
      </c>
      <c s="6" r="B10" t="n">
        <v>1584048</v>
      </c>
      <c s="4" r="C10" t="s">
        <v>37</v>
      </c>
    </row>
    <row r="11" spans="1:3">
      <c s="4" r="A11" t="s">
        <v>133</v>
      </c>
      <c s="6" r="B11" t="n">
        <v>6455645</v>
      </c>
      <c s="4" r="C11" t="s">
        <v>37</v>
      </c>
    </row>
    <row r="12" spans="1:3">
      <c s="4" r="A12" t="s">
        <v>121</v>
      </c>
      <c s="6" r="B12" t="n">
        <v>562209</v>
      </c>
      <c s="6" r="C12" t="n">
        <v>179123</v>
      </c>
    </row>
    <row r="13" spans="1:3">
      <c s="4" r="A13" t="s">
        <v>134</v>
      </c>
      <c s="6" r="B13" t="n">
        <v>688</v>
      </c>
      <c s="6" r="C13" t="n">
        <v>197</v>
      </c>
    </row>
    <row r="14" spans="1:3">
      <c s="4" r="A14" t="s">
        <v>135</v>
      </c>
      <c s="6" r="B14" t="n">
        <v>249300</v>
      </c>
      <c s="4" r="C14" t="s">
        <v>37</v>
      </c>
    </row>
    <row r="15" spans="1:3">
      <c s="4" r="A15" t="s">
        <v>136</v>
      </c>
      <c s="6" r="B15" t="n">
        <v>15000</v>
      </c>
      <c s="4" r="C15" t="s">
        <v>37</v>
      </c>
    </row>
    <row r="16" spans="1:3">
      <c s="4" r="A16" t="s">
        <v>137</v>
      </c>
      <c s="6" r="B16" t="n">
        <v>25720</v>
      </c>
      <c s="4" r="C16" t="s">
        <v>37</v>
      </c>
    </row>
    <row r="17" spans="1:3">
      <c s="3" r="A17" t="s">
        <v>138</v>
      </c>
    </row>
    <row r="18" spans="1:3">
      <c s="4" r="A18" t="s">
        <v>139</v>
      </c>
      <c s="6" r="B18" t="n">
        <v>33045</v>
      </c>
      <c s="4" r="C18" t="s">
        <v>37</v>
      </c>
    </row>
    <row r="19" spans="1:3">
      <c s="4" r="A19" t="s">
        <v>31</v>
      </c>
      <c s="6" r="B19" t="n">
        <v>-368165</v>
      </c>
      <c s="6" r="C19" t="n">
        <v>39434</v>
      </c>
    </row>
    <row r="20" spans="1:3">
      <c s="4" r="A20" t="s">
        <v>41</v>
      </c>
      <c s="6" r="B20" t="n">
        <v>-80152</v>
      </c>
      <c s="6" r="C20" t="n">
        <v>-323843</v>
      </c>
    </row>
    <row r="21" spans="1:3">
      <c s="4" r="A21" t="s">
        <v>43</v>
      </c>
      <c s="6" r="B21" t="n">
        <v>-2061</v>
      </c>
      <c s="4" r="C21" t="s">
        <v>37</v>
      </c>
    </row>
    <row r="22" spans="1:3">
      <c s="4" r="A22" t="s">
        <v>42</v>
      </c>
      <c s="6" r="B22" t="n">
        <v>173427</v>
      </c>
      <c s="6" r="C22" t="n">
        <v>51100</v>
      </c>
    </row>
    <row r="23" spans="1:3">
      <c s="4" r="A23" t="s">
        <v>140</v>
      </c>
      <c s="6" r="B23" t="n">
        <v>-4009535</v>
      </c>
      <c s="6" r="C23" t="n">
        <v>-4813902</v>
      </c>
    </row>
    <row r="24" spans="1:3">
      <c s="3" r="A24" t="s">
        <v>141</v>
      </c>
    </row>
    <row r="25" spans="1:3">
      <c s="4" r="A25" t="s">
        <v>142</v>
      </c>
      <c s="4" r="B25" t="s">
        <v>37</v>
      </c>
      <c s="6" r="C25" t="n">
        <v>-1152292</v>
      </c>
    </row>
    <row r="26" spans="1:3">
      <c s="4" r="A26" t="s">
        <v>35</v>
      </c>
      <c s="4" r="B26" t="s">
        <v>37</v>
      </c>
      <c s="6" r="C26" t="n">
        <v>-2586</v>
      </c>
    </row>
    <row r="27" spans="1:3">
      <c s="4" r="A27" t="s">
        <v>143</v>
      </c>
      <c s="6" r="B27" t="n">
        <v>-6221</v>
      </c>
      <c s="6" r="C27" t="n">
        <v>-5306</v>
      </c>
    </row>
    <row r="28" spans="1:3">
      <c s="4" r="A28" t="s">
        <v>144</v>
      </c>
      <c s="6" r="B28" t="n">
        <v>-6221</v>
      </c>
      <c s="6" r="C28" t="n">
        <v>-1160184</v>
      </c>
    </row>
    <row r="29" spans="1:3">
      <c s="3" r="A29" t="s">
        <v>145</v>
      </c>
    </row>
    <row r="30" spans="1:3">
      <c s="4" r="A30" t="s">
        <v>146</v>
      </c>
      <c s="6" r="B30" t="n">
        <v>1934622</v>
      </c>
      <c s="4" r="C30" t="s">
        <v>37</v>
      </c>
    </row>
    <row r="31" spans="1:3">
      <c s="4" r="A31" t="s">
        <v>147</v>
      </c>
      <c s="6" r="B31" t="n">
        <v>541648</v>
      </c>
      <c s="4" r="C31" t="s">
        <v>37</v>
      </c>
    </row>
    <row r="32" spans="1:3">
      <c s="4" r="A32" t="s">
        <v>148</v>
      </c>
      <c s="6" r="B32" t="n">
        <v>995000</v>
      </c>
      <c s="4" r="C32" t="s">
        <v>37</v>
      </c>
    </row>
    <row r="33" spans="1:3">
      <c s="4" r="A33" t="s">
        <v>149</v>
      </c>
      <c s="6" r="B33" t="n">
        <v>-111530</v>
      </c>
      <c s="6" r="C33" t="n">
        <v>-23200</v>
      </c>
    </row>
    <row r="34" spans="1:3">
      <c s="4" r="A34" t="s">
        <v>150</v>
      </c>
      <c s="4" r="B34" t="s">
        <v>37</v>
      </c>
      <c s="6" r="C34" t="n">
        <v>1084136</v>
      </c>
    </row>
    <row r="35" spans="1:3">
      <c s="4" r="A35" t="s">
        <v>151</v>
      </c>
      <c s="6" r="B35" t="n">
        <v>3359740</v>
      </c>
      <c s="6" r="C35" t="n">
        <v>1060936</v>
      </c>
    </row>
    <row r="36" spans="1:3">
      <c s="4" r="A36" t="s">
        <v>152</v>
      </c>
      <c s="6" r="B36" t="n">
        <v>-656016</v>
      </c>
      <c s="6" r="C36" t="n">
        <v>-4913150</v>
      </c>
    </row>
    <row r="37" spans="1:3">
      <c s="4" r="A37" t="s">
        <v>153</v>
      </c>
      <c s="6" r="B37" t="n">
        <v>1570167</v>
      </c>
      <c s="6" r="C37" t="n">
        <v>6684576</v>
      </c>
    </row>
    <row r="38" spans="1:3">
      <c s="4" r="A38" t="s">
        <v>154</v>
      </c>
      <c s="6" r="B38" t="n">
        <v>914151</v>
      </c>
      <c s="6" r="C38" t="n">
        <v>1771426</v>
      </c>
    </row>
    <row r="39" spans="1:3">
      <c s="3" r="A39" t="s">
        <v>155</v>
      </c>
    </row>
    <row r="40" spans="1:3">
      <c s="4" r="A40" t="s">
        <v>156</v>
      </c>
      <c s="4" r="B40" t="s">
        <v>37</v>
      </c>
      <c s="6" r="C40" t="n">
        <v>8437500</v>
      </c>
    </row>
    <row r="41" spans="1:3">
      <c s="4" r="A41" t="s">
        <v>108</v>
      </c>
      <c s="6" r="B41" t="n">
        <v>15000</v>
      </c>
      <c s="4" r="C41" t="s">
        <v>37</v>
      </c>
    </row>
    <row r="42" spans="1:3">
      <c s="4" r="A42" t="s">
        <v>157</v>
      </c>
      <c s="6" r="B42" t="n">
        <v>249300</v>
      </c>
      <c s="4" r="C42" t="s">
        <v>37</v>
      </c>
    </row>
    <row r="43" spans="1:3">
      <c s="4" r="A43" t="s">
        <v>158</v>
      </c>
      <c s="6" r="B43" t="n">
        <v>1072513</v>
      </c>
      <c s="4" r="C43" t="s">
        <v>37</v>
      </c>
    </row>
    <row r="44" spans="1:3">
      <c s="4" r="A44" t="s">
        <v>155</v>
      </c>
      <c s="7" r="B44" t="n">
        <v>1336813</v>
      </c>
      <c s="7" r="C44" t="n">
        <v>843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0</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0</v>
      </c>
    </row>
    <row r="4" spans="1:2">
      <c s="4" r="A4" t="s">
        <v>164</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UNAUDITED CONSOLIDATED STATEMEN</vt:lpstr>
      <vt:lpstr>UNAUDITED CONSOLIDATED STATEME5</vt:lpstr>
      <vt:lpstr>UNAUDITED CONSOLIDATED STATEME6</vt:lpstr>
      <vt:lpstr>ORGANIZATION AND SIGNIFICANT AC</vt:lpstr>
      <vt:lpstr>SUMMARY OF SIGNIFICANT ACCOUNTI</vt:lpstr>
      <vt:lpstr>PROPERTY AND EQUIPMENT</vt:lpstr>
      <vt:lpstr>ACQUISITION</vt:lpstr>
      <vt:lpstr>EQUITY TRANSACTIONS</vt:lpstr>
      <vt:lpstr>COMMITMENTS</vt:lpstr>
      <vt:lpstr>SHORT TERM LIABILITIES</vt:lpstr>
      <vt:lpstr>COMMON STOCK WARRANTS</vt:lpstr>
      <vt:lpstr>DISCONTINUED OPERATIONS</vt:lpstr>
      <vt:lpstr>IMPAIRMENT OF INTANGIBLE ASSETS</vt:lpstr>
      <vt:lpstr>INCOME TAXES</vt:lpstr>
      <vt:lpstr>RELATED-PARTY TRANSACTIONS</vt:lpstr>
      <vt:lpstr>RESEARCH AND DEVELOPMENT</vt:lpstr>
      <vt:lpstr>LIQUIDITY, GOING CONCERN AND MA</vt:lpstr>
      <vt:lpstr>SUBSEQUENT EVENTS</vt:lpstr>
      <vt:lpstr>SUMMARY OF SIGNIFICANT ACCOUN22</vt:lpstr>
      <vt:lpstr>PROPERTY AND EQUIPMENT (Tables)</vt:lpstr>
      <vt:lpstr>ACQUISITIONS (Tables)</vt:lpstr>
      <vt:lpstr>EQUITY TRANSACTIONS (Tables)</vt:lpstr>
      <vt:lpstr>COMMITMENTS (Tables)</vt:lpstr>
      <vt:lpstr>DISCONTINUED OPERATIONS (Tables</vt:lpstr>
      <vt:lpstr>ORGANIZATION AND SIGNIFICANT 28</vt:lpstr>
      <vt:lpstr>SUMMARY OF SIGNIFICANT ACCOUN29</vt:lpstr>
      <vt:lpstr>PROPERTY AND EQUIPMENT (Details</vt:lpstr>
      <vt:lpstr>PROPERTY AND EQUIPMENT (Detai31</vt:lpstr>
      <vt:lpstr>ACQUISITIONS (Details)</vt:lpstr>
      <vt:lpstr>EQUITY TRANSACTIONS (Details)</vt:lpstr>
      <vt:lpstr>EQUITY TRANSACTIONS (Details 1)</vt:lpstr>
      <vt:lpstr>EQUITY TRANSACTIONS (Details Na</vt:lpstr>
      <vt:lpstr>COMMITMENTS (Details)</vt:lpstr>
      <vt:lpstr>COMMITMENTS (Details 1)</vt:lpstr>
      <vt:lpstr>COMMITMENTS (Details Narrative)</vt:lpstr>
      <vt:lpstr>DISCONTINUED OPERATIONS (Detail</vt:lpstr>
      <vt:lpstr>DISCONTINUED OPERATIONS (Deta40</vt:lpstr>
      <vt:lpstr>DISCONTINUED OPERATIONS (Deta41</vt:lpstr>
      <vt:lpstr>DISCONTINUED OPERATIONS (Deta42</vt:lpstr>
      <vt:lpstr>RELATED-PARTY TRANSACTIONS (Det</vt:lpstr>
      <vt:lpstr>RESEARCH AND DEVELOP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4:01:37Z</dcterms:created>
  <dcterms:modified xmlns:dcterms="http://purl.org/dc/terms/" xmlns:xsi="http://www.w3.org/2001/XMLSchema-instance" xsi:type="dcterms:W3CDTF">2016-11-17T14:01:37Z</dcterms:modified>
  <dc:title xmlns:dc="http://purl.org/dc/elements/1.1/">Untitled</dc:title>
  <dc:description xmlns:dc="http://purl.org/dc/elements/1.1/"/>
  <dc:subject xmlns:dc="http://purl.org/dc/elements/1.1/"/>
  <cp:keywords/>
  <cp:category/>
</cp:coreProperties>
</file>